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sheetId="9" state="visible" r:id="rId9"/>
    <sheet xmlns:r="http://schemas.openxmlformats.org/officeDocument/2006/relationships" name="Prepaid expenses and other asse" sheetId="10" state="visible" r:id="rId10"/>
    <sheet xmlns:r="http://schemas.openxmlformats.org/officeDocument/2006/relationships" name="Property and equipment" sheetId="11" state="visible" r:id="rId11"/>
    <sheet xmlns:r="http://schemas.openxmlformats.org/officeDocument/2006/relationships" name="Exploration and evaluation asse" sheetId="12" state="visible" r:id="rId12"/>
    <sheet xmlns:r="http://schemas.openxmlformats.org/officeDocument/2006/relationships" name="Revolving credit facility" sheetId="13" state="visible" r:id="rId13"/>
    <sheet xmlns:r="http://schemas.openxmlformats.org/officeDocument/2006/relationships" name="Deferred revenue" sheetId="14" state="visible" r:id="rId14"/>
    <sheet xmlns:r="http://schemas.openxmlformats.org/officeDocument/2006/relationships" name="Note payable" sheetId="15" state="visible" r:id="rId15"/>
    <sheet xmlns:r="http://schemas.openxmlformats.org/officeDocument/2006/relationships" name="Lease liability" sheetId="16" state="visible" r:id="rId16"/>
    <sheet xmlns:r="http://schemas.openxmlformats.org/officeDocument/2006/relationships" name="Related party transactions" sheetId="17" state="visible" r:id="rId17"/>
    <sheet xmlns:r="http://schemas.openxmlformats.org/officeDocument/2006/relationships" name="Asset retirement obligation" sheetId="18" state="visible" r:id="rId18"/>
    <sheet xmlns:r="http://schemas.openxmlformats.org/officeDocument/2006/relationships" name="Share capital" sheetId="19" state="visible" r:id="rId19"/>
    <sheet xmlns:r="http://schemas.openxmlformats.org/officeDocument/2006/relationships" name="Net loss per common share" sheetId="20" state="visible" r:id="rId20"/>
    <sheet xmlns:r="http://schemas.openxmlformats.org/officeDocument/2006/relationships" name="Warrants" sheetId="21" state="visible" r:id="rId21"/>
    <sheet xmlns:r="http://schemas.openxmlformats.org/officeDocument/2006/relationships" name="Financial risk management" sheetId="22" state="visible" r:id="rId22"/>
    <sheet xmlns:r="http://schemas.openxmlformats.org/officeDocument/2006/relationships" name="General and administrative expe" sheetId="23" state="visible" r:id="rId23"/>
    <sheet xmlns:r="http://schemas.openxmlformats.org/officeDocument/2006/relationships" name="Restricted share units" sheetId="24" state="visible" r:id="rId24"/>
    <sheet xmlns:r="http://schemas.openxmlformats.org/officeDocument/2006/relationships" name="Stock options" sheetId="25" state="visible" r:id="rId25"/>
    <sheet xmlns:r="http://schemas.openxmlformats.org/officeDocument/2006/relationships" name="Income tax" sheetId="26" state="visible" r:id="rId26"/>
    <sheet xmlns:r="http://schemas.openxmlformats.org/officeDocument/2006/relationships" name="Events after the reporting peri"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Cash (Tables)" sheetId="30" state="visible" r:id="rId30"/>
    <sheet xmlns:r="http://schemas.openxmlformats.org/officeDocument/2006/relationships" name="Prepaid expenses and other as_2" sheetId="31" state="visible" r:id="rId31"/>
    <sheet xmlns:r="http://schemas.openxmlformats.org/officeDocument/2006/relationships" name="Property and equipment (Tables)" sheetId="32" state="visible" r:id="rId32"/>
    <sheet xmlns:r="http://schemas.openxmlformats.org/officeDocument/2006/relationships" name="Exploration and evaluation as_2" sheetId="33" state="visible" r:id="rId33"/>
    <sheet xmlns:r="http://schemas.openxmlformats.org/officeDocument/2006/relationships" name="Revolving credit facility (Tabl" sheetId="34" state="visible" r:id="rId34"/>
    <sheet xmlns:r="http://schemas.openxmlformats.org/officeDocument/2006/relationships" name="Note payable (Tables)" sheetId="35" state="visible" r:id="rId35"/>
    <sheet xmlns:r="http://schemas.openxmlformats.org/officeDocument/2006/relationships" name="Lease liability (Tables)" sheetId="36" state="visible" r:id="rId36"/>
    <sheet xmlns:r="http://schemas.openxmlformats.org/officeDocument/2006/relationships" name="Related party transactions (Tab" sheetId="37" state="visible" r:id="rId37"/>
    <sheet xmlns:r="http://schemas.openxmlformats.org/officeDocument/2006/relationships" name="Asset retirement obligation (Ta" sheetId="38" state="visible" r:id="rId38"/>
    <sheet xmlns:r="http://schemas.openxmlformats.org/officeDocument/2006/relationships" name="Share capital (Tables)" sheetId="39" state="visible" r:id="rId39"/>
    <sheet xmlns:r="http://schemas.openxmlformats.org/officeDocument/2006/relationships" name="Warrants (Tables)" sheetId="40" state="visible" r:id="rId40"/>
    <sheet xmlns:r="http://schemas.openxmlformats.org/officeDocument/2006/relationships" name="Financial risk management (Tabl" sheetId="41" state="visible" r:id="rId41"/>
    <sheet xmlns:r="http://schemas.openxmlformats.org/officeDocument/2006/relationships" name="General and administrative ex_2" sheetId="42" state="visible" r:id="rId42"/>
    <sheet xmlns:r="http://schemas.openxmlformats.org/officeDocument/2006/relationships" name="Restricted share units (Tables)" sheetId="43" state="visible" r:id="rId43"/>
    <sheet xmlns:r="http://schemas.openxmlformats.org/officeDocument/2006/relationships" name="Stock options (Tables)" sheetId="44" state="visible" r:id="rId44"/>
    <sheet xmlns:r="http://schemas.openxmlformats.org/officeDocument/2006/relationships" name="Income tax (Tables)" sheetId="45" state="visible" r:id="rId45"/>
    <sheet xmlns:r="http://schemas.openxmlformats.org/officeDocument/2006/relationships" name="Nature of operations (Details)" sheetId="46" state="visible" r:id="rId46"/>
    <sheet xmlns:r="http://schemas.openxmlformats.org/officeDocument/2006/relationships" name="Basis of preparation (Detail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Cash (Details)" sheetId="51" state="visible" r:id="rId51"/>
    <sheet xmlns:r="http://schemas.openxmlformats.org/officeDocument/2006/relationships" name="Prepaid expenses and other as_3" sheetId="52" state="visible" r:id="rId52"/>
    <sheet xmlns:r="http://schemas.openxmlformats.org/officeDocument/2006/relationships" name="Property and equipment (Details" sheetId="53" state="visible" r:id="rId53"/>
    <sheet xmlns:r="http://schemas.openxmlformats.org/officeDocument/2006/relationships" name="Exploration and evaluation as_3" sheetId="54" state="visible" r:id="rId54"/>
    <sheet xmlns:r="http://schemas.openxmlformats.org/officeDocument/2006/relationships" name="Revolving credit facility (Deta" sheetId="55" state="visible" r:id="rId55"/>
    <sheet xmlns:r="http://schemas.openxmlformats.org/officeDocument/2006/relationships" name="Revolving credit facility - Out" sheetId="56" state="visible" r:id="rId56"/>
    <sheet xmlns:r="http://schemas.openxmlformats.org/officeDocument/2006/relationships" name="Deferred revenue (Details)" sheetId="57" state="visible" r:id="rId57"/>
    <sheet xmlns:r="http://schemas.openxmlformats.org/officeDocument/2006/relationships" name="Note payable (Details)" sheetId="58" state="visible" r:id="rId58"/>
    <sheet xmlns:r="http://schemas.openxmlformats.org/officeDocument/2006/relationships" name="Note payable - Payment schedule" sheetId="59" state="visible" r:id="rId59"/>
    <sheet xmlns:r="http://schemas.openxmlformats.org/officeDocument/2006/relationships" name="Lease liability - Continuity (D" sheetId="60" state="visible" r:id="rId60"/>
    <sheet xmlns:r="http://schemas.openxmlformats.org/officeDocument/2006/relationships" name="Lease liability - Maturity anal" sheetId="61" state="visible" r:id="rId61"/>
    <sheet xmlns:r="http://schemas.openxmlformats.org/officeDocument/2006/relationships" name="Related party transactions - Ou" sheetId="62" state="visible" r:id="rId62"/>
    <sheet xmlns:r="http://schemas.openxmlformats.org/officeDocument/2006/relationships" name="Related party transactions - co" sheetId="63" state="visible" r:id="rId63"/>
    <sheet xmlns:r="http://schemas.openxmlformats.org/officeDocument/2006/relationships" name="Asset retirement obligation (De" sheetId="64" state="visible" r:id="rId64"/>
    <sheet xmlns:r="http://schemas.openxmlformats.org/officeDocument/2006/relationships" name="Share capital (Details)" sheetId="65" state="visible" r:id="rId65"/>
    <sheet xmlns:r="http://schemas.openxmlformats.org/officeDocument/2006/relationships" name="Share capital - Additional info" sheetId="66" state="visible" r:id="rId66"/>
    <sheet xmlns:r="http://schemas.openxmlformats.org/officeDocument/2006/relationships" name="Net loss per common share (Deta" sheetId="67" state="visible" r:id="rId67"/>
    <sheet xmlns:r="http://schemas.openxmlformats.org/officeDocument/2006/relationships" name="Warrants (Details)" sheetId="68" state="visible" r:id="rId68"/>
    <sheet xmlns:r="http://schemas.openxmlformats.org/officeDocument/2006/relationships" name="Warrants - Warrants outstanding" sheetId="69" state="visible" r:id="rId69"/>
    <sheet xmlns:r="http://schemas.openxmlformats.org/officeDocument/2006/relationships" name="Capital management (Details)" sheetId="70" state="visible" r:id="rId70"/>
    <sheet xmlns:r="http://schemas.openxmlformats.org/officeDocument/2006/relationships" name="Financial risk management - Liq" sheetId="71" state="visible" r:id="rId71"/>
    <sheet xmlns:r="http://schemas.openxmlformats.org/officeDocument/2006/relationships" name="Financial risk management - Int" sheetId="72" state="visible" r:id="rId72"/>
    <sheet xmlns:r="http://schemas.openxmlformats.org/officeDocument/2006/relationships" name="Financial risk management - For" sheetId="73" state="visible" r:id="rId73"/>
    <sheet xmlns:r="http://schemas.openxmlformats.org/officeDocument/2006/relationships" name="General and administrative ex_3" sheetId="74" state="visible" r:id="rId74"/>
    <sheet xmlns:r="http://schemas.openxmlformats.org/officeDocument/2006/relationships" name="Restricted share units (Details" sheetId="75" state="visible" r:id="rId75"/>
    <sheet xmlns:r="http://schemas.openxmlformats.org/officeDocument/2006/relationships" name="Restricted share units - Vestin" sheetId="76" state="visible" r:id="rId76"/>
    <sheet xmlns:r="http://schemas.openxmlformats.org/officeDocument/2006/relationships" name="Stock options (Details)" sheetId="77" state="visible" r:id="rId77"/>
    <sheet xmlns:r="http://schemas.openxmlformats.org/officeDocument/2006/relationships" name="Stock options (Details)_2" sheetId="78" state="visible" r:id="rId78"/>
    <sheet xmlns:r="http://schemas.openxmlformats.org/officeDocument/2006/relationships" name="Income tax - Reconciliation (De" sheetId="79" state="visible" r:id="rId79"/>
    <sheet xmlns:r="http://schemas.openxmlformats.org/officeDocument/2006/relationships" name="Income tax - Unrecognized defer" sheetId="80" state="visible" r:id="rId80"/>
    <sheet xmlns:r="http://schemas.openxmlformats.org/officeDocument/2006/relationships" name="Income tax - Non-capital losses" sheetId="81" state="visible" r:id="rId81"/>
    <sheet xmlns:r="http://schemas.openxmlformats.org/officeDocument/2006/relationships" name="Events after the reporting pe_2" sheetId="82" state="visible" r:id="rId8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Annual Report</t>
        </is>
      </c>
      <c r="B5" s="4" t="inlineStr">
        <is>
          <t>true</t>
        </is>
      </c>
    </row>
    <row r="6">
      <c r="A6" s="4" t="inlineStr">
        <is>
          <t>Document Registration Statement</t>
        </is>
      </c>
      <c r="B6" s="4" t="inlineStr">
        <is>
          <t>false</t>
        </is>
      </c>
    </row>
    <row r="7">
      <c r="A7" s="4" t="inlineStr">
        <is>
          <t>Document Period End Date</t>
        </is>
      </c>
      <c r="B7" s="4" t="inlineStr">
        <is>
          <t>Dec. 31,
		2021</t>
        </is>
      </c>
    </row>
    <row r="8">
      <c r="A8" s="4" t="inlineStr">
        <is>
          <t>Entity File Number</t>
        </is>
      </c>
      <c r="B8" s="4" t="inlineStr">
        <is>
          <t>001-40786</t>
        </is>
      </c>
    </row>
    <row r="9">
      <c r="A9" s="4" t="inlineStr">
        <is>
          <t>Entity Registrant Name</t>
        </is>
      </c>
      <c r="B9" s="4" t="inlineStr">
        <is>
          <t>SIGMA LITHIUM CORPORATION</t>
        </is>
      </c>
    </row>
    <row r="10">
      <c r="A10" s="4" t="inlineStr">
        <is>
          <t>Entity Primary SIC Number</t>
        </is>
      </c>
      <c r="B10" s="4" t="inlineStr">
        <is>
          <t>1000</t>
        </is>
      </c>
    </row>
    <row r="11">
      <c r="A11" s="4" t="inlineStr">
        <is>
          <t>Entity Incorporation, State or Country Code</t>
        </is>
      </c>
      <c r="B11" s="4" t="inlineStr">
        <is>
          <t>Z4</t>
        </is>
      </c>
    </row>
    <row r="12">
      <c r="A12" s="4" t="inlineStr">
        <is>
          <t>Entity Tax Identification Number</t>
        </is>
      </c>
      <c r="B12" s="4" t="inlineStr">
        <is>
          <t>00-0000000</t>
        </is>
      </c>
    </row>
    <row r="13">
      <c r="A13" s="4" t="inlineStr">
        <is>
          <t>Entity Address State Or Province</t>
        </is>
      </c>
      <c r="B13" s="4" t="inlineStr">
        <is>
          <t>BC</t>
        </is>
      </c>
    </row>
    <row r="14">
      <c r="A14" s="4" t="inlineStr">
        <is>
          <t>Entity Address, Address Line One</t>
        </is>
      </c>
      <c r="B14" s="4" t="inlineStr">
        <is>
          <t>2200 HSBC Building</t>
        </is>
      </c>
    </row>
    <row r="15">
      <c r="A15" s="4" t="inlineStr">
        <is>
          <t>Entity Address, Adress Line Two</t>
        </is>
      </c>
      <c r="B15" s="4" t="inlineStr">
        <is>
          <t>885 West Georgia Street</t>
        </is>
      </c>
    </row>
    <row r="16">
      <c r="A16" s="4" t="inlineStr">
        <is>
          <t>Entity Address, City or Town</t>
        </is>
      </c>
      <c r="B16" s="4" t="inlineStr">
        <is>
          <t>Vancouver</t>
        </is>
      </c>
    </row>
    <row r="17">
      <c r="A17" s="4" t="inlineStr">
        <is>
          <t>Entity Address, Postal Zip Code</t>
        </is>
      </c>
      <c r="B17" s="4" t="inlineStr">
        <is>
          <t>V6C 3E8</t>
        </is>
      </c>
    </row>
    <row r="18">
      <c r="A18" s="4" t="inlineStr">
        <is>
          <t>Annual Information Form</t>
        </is>
      </c>
      <c r="B18" s="4" t="inlineStr">
        <is>
          <t>true</t>
        </is>
      </c>
    </row>
    <row r="19">
      <c r="A19" s="4" t="inlineStr">
        <is>
          <t>Audited Annual Financial Statements</t>
        </is>
      </c>
      <c r="B19" s="4" t="inlineStr">
        <is>
          <t>true</t>
        </is>
      </c>
    </row>
    <row r="20">
      <c r="A20" s="4" t="inlineStr">
        <is>
          <t>City Area Code</t>
        </is>
      </c>
      <c r="B20" s="4" t="inlineStr">
        <is>
          <t>55</t>
        </is>
      </c>
    </row>
    <row r="21">
      <c r="A21" s="4" t="inlineStr">
        <is>
          <t>Local Phone Number</t>
        </is>
      </c>
      <c r="B21" s="4" t="inlineStr">
        <is>
          <t>11-2985-0089</t>
        </is>
      </c>
    </row>
    <row r="22">
      <c r="A22" s="4" t="inlineStr">
        <is>
          <t>Title of 12(g) Security</t>
        </is>
      </c>
      <c r="B22" s="4" t="inlineStr">
        <is>
          <t>Common Shares, no par value</t>
        </is>
      </c>
    </row>
    <row r="23">
      <c r="A23" s="4" t="inlineStr">
        <is>
          <t>Trading Symbol</t>
        </is>
      </c>
      <c r="B23" s="4" t="inlineStr">
        <is>
          <t>SGML</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Ex Transition Period</t>
        </is>
      </c>
      <c r="B28" s="4" t="inlineStr">
        <is>
          <t>false</t>
        </is>
      </c>
    </row>
    <row r="29">
      <c r="A29" s="4" t="inlineStr">
        <is>
          <t>Entity Common Stock, Shares Outstanding</t>
        </is>
      </c>
      <c r="B29" s="5" t="n">
        <v>99377349</v>
      </c>
    </row>
    <row r="30">
      <c r="A30" s="4" t="inlineStr">
        <is>
          <t>Entity Central Index Key</t>
        </is>
      </c>
      <c r="B30" s="4" t="inlineStr">
        <is>
          <t>0001848309</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KPMG LLP</t>
        </is>
      </c>
    </row>
    <row r="36">
      <c r="A36" s="4" t="inlineStr">
        <is>
          <t>Auditor Location</t>
        </is>
      </c>
      <c r="B36" s="4" t="inlineStr">
        <is>
          <t>Toronto, ON, Canada</t>
        </is>
      </c>
    </row>
    <row r="37">
      <c r="A37" s="4" t="inlineStr">
        <is>
          <t>Auditor Firm ID</t>
        </is>
      </c>
      <c r="B37" s="4" t="inlineStr">
        <is>
          <t>85</t>
        </is>
      </c>
    </row>
    <row r="38">
      <c r="A38" s="4" t="inlineStr">
        <is>
          <t>ICFR Auditor Attestation Flag</t>
        </is>
      </c>
      <c r="B38" s="4" t="inlineStr">
        <is>
          <t>false</t>
        </is>
      </c>
    </row>
    <row r="39">
      <c r="A39" s="4" t="inlineStr">
        <is>
          <t>Business Contact [Member]</t>
        </is>
      </c>
    </row>
    <row r="40">
      <c r="A40" s="3" t="inlineStr">
        <is>
          <t>Document Information [Line Items]</t>
        </is>
      </c>
    </row>
    <row r="41">
      <c r="A41" s="4" t="inlineStr">
        <is>
          <t>Entity Address State Or Province</t>
        </is>
      </c>
      <c r="B41" s="4" t="inlineStr">
        <is>
          <t>NY</t>
        </is>
      </c>
    </row>
    <row r="42">
      <c r="A42" s="4" t="inlineStr">
        <is>
          <t>Entity Address, Address Line One</t>
        </is>
      </c>
      <c r="B42" s="4" t="inlineStr">
        <is>
          <t>28 Liberty Street</t>
        </is>
      </c>
    </row>
    <row r="43">
      <c r="A43" s="4" t="inlineStr">
        <is>
          <t>Entity Address, City or Town</t>
        </is>
      </c>
      <c r="B43" s="4" t="inlineStr">
        <is>
          <t>New York</t>
        </is>
      </c>
    </row>
    <row r="44">
      <c r="A44" s="4" t="inlineStr">
        <is>
          <t>Entity Address, Postal Zip Code</t>
        </is>
      </c>
      <c r="B44" s="4" t="inlineStr">
        <is>
          <t>10005</t>
        </is>
      </c>
    </row>
    <row r="45">
      <c r="A45" s="4" t="inlineStr">
        <is>
          <t>Contact Personnel Name</t>
        </is>
      </c>
      <c r="B45" s="4" t="inlineStr">
        <is>
          <t>C T Corporation System</t>
        </is>
      </c>
    </row>
    <row r="46">
      <c r="A46" s="4" t="inlineStr">
        <is>
          <t>City Area Code</t>
        </is>
      </c>
      <c r="B46" s="4" t="inlineStr">
        <is>
          <t>212</t>
        </is>
      </c>
    </row>
    <row r="47">
      <c r="A47" s="4" t="inlineStr">
        <is>
          <t>Local Phone Number</t>
        </is>
      </c>
      <c r="B47"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1</t>
        </is>
      </c>
    </row>
    <row r="3">
      <c r="A3" s="3" t="inlineStr">
        <is>
          <t>Receivables and other assets</t>
        </is>
      </c>
    </row>
    <row r="4">
      <c r="A4" s="4" t="inlineStr">
        <is>
          <t>Receivables and other assets</t>
        </is>
      </c>
      <c r="B4" s="4" t="inlineStr">
        <is>
          <t>5. Prepaid expenses and other assets ​ ​ ​ ​ ​ ​ ​ ​ ​ ​ December 31, ​ December 31, ​ 2021 2020 Current ​ ​ ​ Prepaid land lease ​ $ 11,504 ​ $ 12,055 Prepaid expenses ​ 330,186 ​ 175,840 Sales tax receivable ​ 467,709 ​ 313,803 Other assets ​ — ​ 1,722 Total Current ​ $ 809,399 ​ $ 503,420 Non-current - Prepaid Land Lease ​ ​ 92,193 ​ ​ 111,098 Total Prepaid expenses and other assets $ 901,592 ​ $ 614,5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6. Property, plant and equipment ​ ​ ​ ​ ​ ​ ​ ​ ​ ​ ​ ​ ​ ​ ​ ​ ​ ​ ​ ​ ​ ​ ​ ​ ​ ​ ​ ​ ​ ​ ​ ​ ​ ​ ​ ​ Machinery &amp; ​ Assets Under ​ ​ Right-of-use ​ ​ Cost Vehicle Furniture Building Fixture Construction Pilot plant assets Total Balance, December 31, 2019 ​ $ 7,735 ​ $ 54,420 ​ $ 16,054 ​ $ 406,716 ​ $ — ​ $ 277,049 ​ $ 344,300 ​ $ 1,106,274 Additions ​ — ​ 1,848 ​ — ​ — ​ — ​ — ​ 20,585 ​ 22,433 Cumulative translation adjustment ​ (1,847) ​ (14,845) ​ (3,834) ​ (95,394) ​ — ​ (61,670) ​ (71,719) ​ (249,309) Balance, December 31, 2020 ​ ​ 5,888 ​ ​ 41,423 ​ ​ 12,220 ​ ​ 311,322 ​ ​ — ​ ​ 215,379 ​ ​ 293,166 ​ ​ 879,398 Additions ​ 48,261 ​ 10,202 ​ — ​ 12,497 ​ 7,034,228 ​ — ​ 13,306 ​ 7,118,494 Transfers (notes 3 and 7) ​ — ​ — ​ — ​ — ​ 22,071,906 ​ — ​ — ​ 22,071,906 Fixed Assets Paid in Advance ​ — ​ — ​ — ​ — ​ 1,775,363 ​ — ​ — ​ 1,775,363 Asset Retirement cost ​ ​ — ​ ​ — ​ ​ — ​ ​ — ​ ​ 161,914 ​ ​ — ​ ​ — ​ ​ 161,914 Cumulative translation adjustment ​ ​ (1,042) ​ ​ (2,861) ​ ​ (803) ​ ​ (20,628) ​ ​ (986,790) ​ ​ (31,840) ​ ​ (30,466) ​ ​ (1,074,430) Balance, December 31, 2021 ​ $ 53,107 ​ $ 48,764 ​ $ 11,417 ​ $ 303,191 ​ $ 30,056,621 ​ $ 183,539 ​ $ 276,006 ​ $ 30,932,645 ​ ​ ​ ​ ​ ​ ​ ​ ​ ​ ​ ​ ​ ​ ​ ​ ​ ​ ​ ​ ​ ​ ​ ​ ​ ​ ​ ​ ​ ​ ​ ​ ​ ​ ​ ​ ​ ​ ​ Assets Under ​ ​ ​ ​ Right-of-use ​ ​ ​ Accumulated Depreciation/Amortization ​ Vehicle ​ Furniture ​ Building ​ Machinery ​ Construction ​ Pilot plant ​ assets ​ Total Balance, December 31, 2019 ​ $ 942 ​ $ 6,537 ​ $ 8,276 ​ $ 71,798 ​ $ — ​ $ 18,510 ​ $ 41,458 ​ $ 147,521 Depreciation ​ ​ 1,248 ​ ​ 4,389 ​ ​ 518 ​ ​ 32,179 ​ ​ — ​ ​ 20,814 ​ ​ 17,135 ​ ​ 76,283 Cumulative translation adjustment ​ ​ (326) ​ ​ (1,986) ​ ​ (2,027) ​ ​ (20,271) ​ ​ — ​ ​ (6,104) ​ ​ — ​ ​ (30,714) Balance, December 31, 2020 ​ ​ 1,864 ​ ​ 8,940 ​ ​ 6,767 ​ ​ 83,706 ​ ​ — ​ ​ 33,220 ​ ​ 58,593 ​ ​ 193,090 Depreciation ​ ​ 3,229 ​ ​ 4,377 ​ ​ 463 ​ ​ 30,937 ​ ​ — ​ ​ 18,607 ​ ​ 17,621 ​ ​ 75,234 Cumulative translation adjustment ​ ​ (166) ​ ​ (647) ​ ​ (451) ​ ​ (5,921) ​ ​ — ​ ​ (2,436) ​ ​ (15,224) ​ ​ (24,845) Balance, December 31, 2021 ​ $ 4,927 ​ $ 12,670 ​ $ 6,779 ​ $ 108,722 ​ $ — ​ $ 49,391 ​ $ 60,990 ​ $ 243,479 ​ ​ ​ ​ ​ ​ ​ ​ ​ ​ ​ ​ ​ ​ ​ ​ ​ ​ ​ ​ ​ ​ ​ ​ ​ Net Book Value ​ ​ ​ ​ ​ ​ ​ ​ ​ ​ ​ ​ ​ ​ ​ ​ ​ ​ ​ ​ ​ ​ ​ ​ Balance, December 31, 2020 ​ $ 4,024 ​ $ 32,483 ​ $ 5,453 ​ $ 227,616 ​ $ — ​ $ 182,159 ​ $ 234,573 ​ $ 686,308 Balance, December 31, 2021 $ 48,180 $ 36,094 $ 4,638 $ 194,469 $ 30,056,621 $ 134,148 $ 215,016 $ 30,689,166 ​ Assets Under Construction During the 6. Property, plant and equipment (continued) Royalty The Company is subject to the following third-party royalties: ​ (a) a royalty (“Amilcar Royalty Agreement”) of 1% over the gross revenues of the Company from sales of minerals extracted from the Lithium Properties, less all taxes and costs incurred in the process of extraction, production, processing, treatment, transportation, and commercialization of the products sold (“Net Revenues”). Sigma Brazil has the option to repurchase the Amilcar Royalty Agreement, exercisable at any time, for US$3,800,000. The holder (currently Amilcar de Melo Afgouni (“Amilcar”)) has the option to require the repurchase of the Amilcar Royalty Agreement for the same price, exercisable: (i) if Sigma Brazil enters into commercial production and reaches the of producing 40,000 tonnes of lithium concentrate per year; or (ii) if the original controlling group of Sigma Holdings ceases to have an indirect interest of at least 30% in Sigma Brazil on a fully diluted basis; and (b) a royalty (currently held by LRC LP I) of 1% of Net Revenues from sales of minerals extracted from the Lithium Prope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1</t>
        </is>
      </c>
    </row>
    <row r="3">
      <c r="A3" s="3" t="inlineStr">
        <is>
          <t>Exploration and evaluation assets</t>
        </is>
      </c>
    </row>
    <row r="4">
      <c r="A4" s="4" t="inlineStr">
        <is>
          <t>Exploration and evaluation assets</t>
        </is>
      </c>
      <c r="B4" s="4" t="inlineStr">
        <is>
          <t xml:space="preserve">7. Exploration and evaluation assets The Company has mineral properties in the exploration and evaluation stage with respect to its mineral properties and follows the practice of capitalizing all costs relating to the acquisition and exploration of mineral rights. Such costs include, among others, geological, geophysical studies, exploratory drilling and sampling, feasibility studies and technical reports. A summary of exploration costs is set out below: ​ ​ ​ ​ ​ ​ ​ ​ ​ 2021 2020 Opening balance as of January 1, ​ $ 18,354,148 ​ $ 19,388,092 Personnel costs (a) ​ 2,769,139 ​ 933,045 Geological costs ​ 2,492,312 ​ 292,701 Drilling ​ 4,753,901 ​ 47,578 Environmental Consulting ​ 194,181 ​ 321,710 Environmental Payments ​ 305,050 ​ 204,828 Development/Engineering services ​ 707,387 ​ 3,501 Other ​ 191,674 ​ 62,081 Cumulative translation adjustment ​ 187,626 ​ (2,899,388) Transfer to property, plant and equipment (note 6) ​ (22,071,906) ​ — Closing balance as of December 31, $ 7,883,512 $ 18,354,148 (a) The personnel costs include $1,652,741 related to RSUs during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12 Months Ended</t>
        </is>
      </c>
    </row>
    <row r="2">
      <c r="B2" s="2" t="inlineStr">
        <is>
          <t>Dec. 31, 2021</t>
        </is>
      </c>
    </row>
    <row r="3">
      <c r="A3" s="3" t="inlineStr">
        <is>
          <t>Revolving credit facility</t>
        </is>
      </c>
    </row>
    <row r="4">
      <c r="A4" s="4" t="inlineStr">
        <is>
          <t>Revolving credit facility</t>
        </is>
      </c>
      <c r="B4" s="4" t="inlineStr">
        <is>
          <t>8. Revolving credit facility On November 29, 2019, the Company entered into a US$5,000,000 unsecured revolving credit facility (the “A10 Credit Facility”) with A10 Serviços Especializados de Avaliação de Empresas Ltda (”A10 Advisory”) (a related party – note 12). The A10 Credit Facility bore interest at 11% per annum, calculated in US Dollars from the day funds were drawn. The A10 Credit Facility was subject to a commitment and disbursement fee of 0.65% and a due diligence fee of 0.65% of the committed amount, which was offset against any interest payable on funds drawn. This credit facility had a one-year term, due on November 29, 2020 which was to be the repayment date for all funds drawn. Each draw on the A10 Credit Facility was subject to A10 Advisory approval. On November 28, 2020 and on May 29, 2021 A10 Advisory agreed to extend the maturity date by six During 2021, the Company repaid the amounts owing on the A10 Credit Facility of $2,755,906 (including interest). ​ ​ ​ ​ ​ ​ ​ ​ December 31, 2021 2020 Principal (a) $ — ​ $ 2,454,882 Accrued interests and fees (b) ​ — ​ 228,998 Total credit facility liability ​ $ — ​ $ 2,683,880 (a) (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1</t>
        </is>
      </c>
    </row>
    <row r="3">
      <c r="A3" s="3" t="inlineStr">
        <is>
          <t>Deferred revenue</t>
        </is>
      </c>
    </row>
    <row r="4">
      <c r="A4" s="4" t="inlineStr">
        <is>
          <t>Deferred revenue</t>
        </is>
      </c>
      <c r="B4" s="4" t="inlineStr">
        <is>
          <t>9. Deferred revenue On March 26, 2019, the Company entered into a binding heads of agreement with Mitsui under which Mitsui would prepay the Company US$30,000,000 in anticipation of revenue for the right to purchase 80,000 tons of battery grade lithium concentrate annually (the “Mitsui Pre-Payment”) for a floating price set by Asia Metals spot over six years, extendable for another five years at the option of Mitsui. An initial tranche payment of US$3,000,000 ($4,007,100) was received by the Company on April 4, 2019, while the receipt of the remaining tranches is subject to certain conditions, including the execution of related definitive offtake agreements with Mitsui and other customary conditions. Other than the initial tranche payment described above, the Company did not request or receive any funds from Mitsui in 2020 or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Note payable</t>
        </is>
      </c>
      <c r="B4" s="4" t="inlineStr">
        <is>
          <t>10. The note payable due to Arqueana Empreendimentos e Participações S.A. (“Arqueana”) is denominated in Brazilian Reais and subject to interest in Brazilian Reais as per the monthly variation of the CDI (the Brazilian Interbank rate) from December 11, 2017 to the due date of their respective payments. Interest on overdue payments accrues at 1% per month plus a 10% penalty. ​ 10. ​ ​ ​ ​ ​ ​ ​ ​ ​ 2021 2020 Opening balance as of January 1, ​ $ 2,204,045 ​ $ 3,883,733 Accretion (adjustment to present value) ​ 36,665 ​ 167,477 Interest ​ 17,990 ​ 98,831 Fair value adjustment (gain) ​ — ​ (29,052) Unrealized foreign exchange gain ​ (112,997) ​ (890,992) Repayment of Interest ​ (273,882) ​ (125,176) Repayment ​ (1,601,696) ​ (900,776) Closing balance as of December 31, ​ $ 270,125 ​ $ 2,204,045 ​ The following payment schedules due at December 31,2021 are as follows: ​ ​ ​ ​ ​ ​ ​ ​ ​ ​ Canadian ​ ​ ​ ​ ​ ​ equivalent to ​ Carrying value ​ ​ Reais ​ Reais ​ December 31, Due date ​ (undiscounted) ​ (undiscounted) ​ 2021 March 28, 2022 1,000,000 229,153 ​ $ 270,125 Carrying value - Current — — ​ $ 270,125 ​ ​ ​ ​ ​ ​ Carrying value ​ ​ December 31, Carrying value ​ 2020 Current ​ $ 1,941,349 Long-term ​ 262,696 ​ ​ $ 2,204,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1</t>
        </is>
      </c>
    </row>
    <row r="3">
      <c r="A3" s="3" t="inlineStr">
        <is>
          <t>Lease liability</t>
        </is>
      </c>
    </row>
    <row r="4">
      <c r="A4" s="4" t="inlineStr">
        <is>
          <t>Lease liability</t>
        </is>
      </c>
      <c r="B4" s="4" t="inlineStr">
        <is>
          <t>11. The lease liability is related to land leases of surface properties owned by Miazga Participações S.A., (“Miazga”), a related party and Arqueana, a related party, (note 12) and housing leases owned by third parties. The lease liability was measured at the present value of the lease payments. The lease payments were discounted using a weighted average interest rate of 11.33% (2020: 11.33%) which was determined to be the Company’s incremental borrowing rate. The continuity of the lease liability is presented in the table below: ​ ​ ​ ​ ​ Lease liability of December 31, 2019 $ 313,690 Additions ​ 20,585 Interest expense ​ 27,465 Lease payments ​ (35,231) Cumulative translation adjustment ​ (74,310) Lease liability of December 31, 2020 ​ 252,199 Additions ​ 15,582 Interest expense ​ 26,931 Lease payments ​ (32,893) Cumulative translation adjustment ​ (17,427) Lease liability of December 31, 2021 ​ 244,392 ​ ​ ​ ​ As of December 31, 2021 ​ Lease obligations ​ ​ 244,392 Less current portion ​ 27,571 Non-current portion ​ $ 216,821 ​ Maturity analysis – contractual undiscounted cash flows ​ ​ ​ ​ ​ As at December 31, 2021 ​ ​ Less than one year $ 36,936 Year 2 ​ 36,936 Year 3 ​ 36,936 Year 4 ​ 36,936 More than 5 years ​ 369,036 Total contractual undiscounted cash flows ​ $ 516,7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2. The company’s related parties include: ​ ​ ​ ​ Related Party Nature of relationship ​ ​ ​ A10 Group ​ A10 Group is composed of A10 Advisory and A10 Investimentos Fundo De Investimento De Acoes - Investimento No Exterior (“A10 Fund”). Both companies are owned by one Co-CEO and a director of the Company. ​ ​ ​ Miazga ​ Miazga Participações S.A is a land administration company in which the two Co-CEOs of the Company have an indirect economic interest. ​ ​ ​ Arqueana ​ Arqueana Empreendimentos e Participações S.A. is a land administration company in which the two Co-CEOs of the Company have an indirect economic interest. ​ ​ ​ Key management personnel ​ Includes the directors of the Company, executive management team and senior management at Sigma Brazil. ​ (a) The related party transactions are recorded at the exchange amount transacted as agreed between the Company and the related party. Cost sharing agreement (“CSA”): Revolving credit facility: Leasing Agreements: Note Payable: Commission fees 12. (b) ​ ​ ​ ​ ​ ​ ​ ​ ​ ​ ​ ​ ​ ​ ​ ​ ​ ​ ​ ​ Year ended December 31, ​ 2021 2020 ​ ​ ​ ​ ​ Accounts ​ ​ ​ ​ ​ ​ ​ ​ Accounts ​ ​ ​ ​ ​ Pre- ​ Payable/ ​ Expenses/ ​ Pre- ​ Payable/ ​ Expenses/ ​ payments Debt Payments payments Debt Payments ​ ​ ​ ​ ​ ​ ​ ​ ​ ​ ​ ​ ​ ​ ​ ​ ​ ​ ​ A10 Advisory ​ ​ ​ ​ ​ ​ ​ ​ ​ ​ ​ ​ CSA $ — $ — $ 188,891 $ — $ — $ 126,189 Revolving credit facility ​ — ​ — ​ 2,755,906 ​ — ​ 2,683,880 ​ 228,997 Commission fees ​ — ​ — ​ 8,317,062 ​ — ​ — ​ 948,573 Warrants ​ ​ — ​ ​ — ​ ​ 826,584 ​ ​ — ​ ​ — ​ ​ — ​ ​ ​ ​ ​ ​ ​ ​ ​ ​ ​ ​ ​ ​ ​ ​ ​ ​ ​ Miazga ​ ​ ​ ​ ​ ​ ​ ​ Lease agreements ​ — ​ 81,956 ​ 49,653 ​ — ​ 82,514 ​ 53,757 Prepaid land lease offset ​ 103,697 ​ — ​ 11,532 ​ 123,153 ​ — ​ 10,873 ​ ​ ​ ​ ​ ​ ​ ​ ​ ​ ​ ​ ​ ​ ​ ​ ​ ​ ​ Arqueana ​ ​ ​ ​ ​ ​ Lease agreements ​ — ​ ​ 168,296 ​ 1,390 ​ — ​ 169,686 ​ 26,404 Note payable ​ — ​ ​ 270,125 ​ 1,933,920 ​ — ​ 2,204,045 ​ 653,736 ​ ​ ​ ​ ​ ​ ​ ​ ​ ​ ​ ​ ​ ​ ​ ​ ​ ​ ​ Management and Directors ​ ​ ​ ​ ​ ​ Travel cost reimbursement $ — ​ $ — ​ $ — $ — $ 72,127 $ — ​ (c) Key management personnel: The compensation paid or payable to key management for employee services is shown below: ​ ​ ​ ​ ​ ​ ​ ​ Year ended December 31, 2021 2020 Stock-based compensation, included in general and administrative expenses $ 20,871,739 $ 248,205 Salaries, benefits and director´s fees, included in general and administrative expenses ​ 1,115,778 ​ 303,679 Salaries, benefits and stock-based compensation capitalized in exploration and evaluation assets ​ 5,513 ​ 765,255 Total Compensation ​ $ 21,993,030 ​ $ 1,317,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t>
        </is>
      </c>
    </row>
    <row r="4">
      <c r="A4" s="4" t="inlineStr">
        <is>
          <t>Asset retirement obligation</t>
        </is>
      </c>
      <c r="B4" s="4" t="inlineStr">
        <is>
          <t>13. The asset retirement provision relates to the cost to recover the land that has been disturbed as a result of the commencement of the First Mine project preparation. The balance of the provision is shown below: ​ ​ ​ ​ ​ ​ ​ ​ ​ ​ ​ ​ ​ ​ ​ ​ ​ ​ ​ December 31, ​ Additions ​ ​ ​ ​ ​ Foreign ​ December 31, ​ 2020 (reversals) Accretion Payments exchange ​ 2021 Asset retirement provision ​ ​ — ​ $ 161,914 ​ — ​ — ​ — ​ $ 161,914 ​ ​ ​ ​ ​ ​ ​ ​ ​ ​ ​ ​ ​ ​ ​ ​ Less: Current portion ​ — ​ ​ Non-current portion ​ $ 161,91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14. a) The authorized share capital consists of an unlimited number of common shares. The common shares do not have a par value. All issued shares are fully paid. b) Common shares issued by the Company: ​ ​ ​ ​ ​ ​ ​ ​ ​ Common ​ ​ ​ shares (#) Amount Balance, January 1st, 2021 77,782,757 $ 53,910,946 Private placement (2) (3) 21,179,592 ​ 178,701,110 Cost of private placement (2) (3) — ​ (9,015,180) Agents warrants issued — ​ (873,121) Exercise of RSUs (note 20) 385,000 ​ 1,917,300 Exercise of warrants (note 15) 30,000 ​ 178,537 Balance, December 31, 2021 99,377,349 $ 224,819,592 ​ ​ ​ ​ ​ ​ ​ ​ ​ ​ ​ ​ ​ ​ ​ Common ​ ​ ​ shares (#) ​ Amount Balance, January 1, 2020 68,878,891 $ 36,190,313 Private placement (1) 8,285,200 ​ 17,813,180 Cost of private placement (1) — ​ (1,416,946) Exercise of RSUs (note 19) 618,666 ​ 1,324,399 Balance, December 31, 2020 77,782,757 $ 53,910,946 (1) ​ 14. (2)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 assets</t>
        </is>
      </c>
    </row>
    <row r="3">
      <c r="A3" s="4" t="inlineStr">
        <is>
          <t>Cash</t>
        </is>
      </c>
      <c r="B3" s="6" t="n">
        <v>154305044</v>
      </c>
      <c r="C3" s="6" t="n">
        <v>13543024</v>
      </c>
    </row>
    <row r="4">
      <c r="A4" s="4" t="inlineStr">
        <is>
          <t>Receivables and other assets</t>
        </is>
      </c>
      <c r="B4" s="5" t="n">
        <v>809399</v>
      </c>
      <c r="C4" s="5" t="n">
        <v>503420</v>
      </c>
    </row>
    <row r="5">
      <c r="A5" s="4" t="inlineStr">
        <is>
          <t>Total current assets</t>
        </is>
      </c>
      <c r="B5" s="5" t="n">
        <v>155114443</v>
      </c>
      <c r="C5" s="5" t="n">
        <v>14046444</v>
      </c>
    </row>
    <row r="6">
      <c r="A6" s="3" t="inlineStr">
        <is>
          <t>Non-current assets</t>
        </is>
      </c>
    </row>
    <row r="7">
      <c r="A7" s="4" t="inlineStr">
        <is>
          <t>Receivables and other assets</t>
        </is>
      </c>
      <c r="B7" s="5" t="n">
        <v>92193</v>
      </c>
      <c r="C7" s="5" t="n">
        <v>111098</v>
      </c>
    </row>
    <row r="8">
      <c r="A8" s="4" t="inlineStr">
        <is>
          <t>Exploration and evaluation assets</t>
        </is>
      </c>
      <c r="B8" s="5" t="n">
        <v>7883512</v>
      </c>
      <c r="C8" s="5" t="n">
        <v>18354148</v>
      </c>
    </row>
    <row r="9">
      <c r="A9" s="4" t="inlineStr">
        <is>
          <t>Property and equipment</t>
        </is>
      </c>
      <c r="B9" s="5" t="n">
        <v>30689166</v>
      </c>
      <c r="C9" s="5" t="n">
        <v>686308</v>
      </c>
    </row>
    <row r="10">
      <c r="A10" s="4" t="inlineStr">
        <is>
          <t>Total assets</t>
        </is>
      </c>
      <c r="B10" s="5" t="n">
        <v>193779314</v>
      </c>
      <c r="C10" s="5" t="n">
        <v>33197998</v>
      </c>
    </row>
    <row r="11">
      <c r="A11" s="3" t="inlineStr">
        <is>
          <t>Current liabilities</t>
        </is>
      </c>
    </row>
    <row r="12">
      <c r="A12" s="4" t="inlineStr">
        <is>
          <t>Accounts Payables</t>
        </is>
      </c>
      <c r="B12" s="5" t="n">
        <v>3554347</v>
      </c>
      <c r="C12" s="5" t="n">
        <v>1953633</v>
      </c>
    </row>
    <row r="13">
      <c r="A13" s="4" t="inlineStr">
        <is>
          <t>Revolving credit facility</t>
        </is>
      </c>
      <c r="C13" s="5" t="n">
        <v>2683880</v>
      </c>
    </row>
    <row r="14">
      <c r="A14" s="4" t="inlineStr">
        <is>
          <t>Payroll and other taxes</t>
        </is>
      </c>
      <c r="B14" s="5" t="n">
        <v>438909</v>
      </c>
      <c r="C14" s="5" t="n">
        <v>267666</v>
      </c>
    </row>
    <row r="15">
      <c r="A15" s="4" t="inlineStr">
        <is>
          <t>Note payable</t>
        </is>
      </c>
      <c r="B15" s="5" t="n">
        <v>270125</v>
      </c>
      <c r="C15" s="5" t="n">
        <v>1941349</v>
      </c>
    </row>
    <row r="16">
      <c r="A16" s="4" t="inlineStr">
        <is>
          <t>Lease liability</t>
        </is>
      </c>
      <c r="B16" s="5" t="n">
        <v>27571</v>
      </c>
      <c r="C16" s="5" t="n">
        <v>9082</v>
      </c>
    </row>
    <row r="17">
      <c r="A17" s="4" t="inlineStr">
        <is>
          <t>Other liabilities</t>
        </is>
      </c>
      <c r="B17" s="5" t="n">
        <v>39485</v>
      </c>
      <c r="C17" s="5" t="n">
        <v>72127</v>
      </c>
    </row>
    <row r="18">
      <c r="A18" s="4" t="inlineStr">
        <is>
          <t>Total current liabilities</t>
        </is>
      </c>
      <c r="B18" s="5" t="n">
        <v>4330437</v>
      </c>
      <c r="C18" s="5" t="n">
        <v>6927737</v>
      </c>
    </row>
    <row r="19">
      <c r="A19" s="3" t="inlineStr">
        <is>
          <t>Non Current Liabilities</t>
        </is>
      </c>
    </row>
    <row r="20">
      <c r="A20" s="4" t="inlineStr">
        <is>
          <t>Deferred revenue</t>
        </is>
      </c>
      <c r="B20" s="5" t="n">
        <v>4007100</v>
      </c>
      <c r="C20" s="5" t="n">
        <v>4007100</v>
      </c>
    </row>
    <row r="21">
      <c r="A21" s="4" t="inlineStr">
        <is>
          <t>Notes payable</t>
        </is>
      </c>
      <c r="C21" s="5" t="n">
        <v>262696</v>
      </c>
    </row>
    <row r="22">
      <c r="A22" s="4" t="inlineStr">
        <is>
          <t>Lease liability</t>
        </is>
      </c>
      <c r="B22" s="5" t="n">
        <v>216821</v>
      </c>
      <c r="C22" s="5" t="n">
        <v>243117</v>
      </c>
    </row>
    <row r="23">
      <c r="A23" s="4" t="inlineStr">
        <is>
          <t>Asset retirement obligation</t>
        </is>
      </c>
      <c r="B23" s="5" t="n">
        <v>161914</v>
      </c>
    </row>
    <row r="24">
      <c r="A24" s="4" t="inlineStr">
        <is>
          <t>Total Non Current liabilities</t>
        </is>
      </c>
      <c r="B24" s="5" t="n">
        <v>4385835</v>
      </c>
      <c r="C24" s="5" t="n">
        <v>4512913</v>
      </c>
    </row>
    <row r="25">
      <c r="A25" s="4" t="inlineStr">
        <is>
          <t>Total liabilities</t>
        </is>
      </c>
      <c r="B25" s="5" t="n">
        <v>8716272</v>
      </c>
      <c r="C25" s="5" t="n">
        <v>11440650</v>
      </c>
    </row>
    <row r="26">
      <c r="A26" s="3" t="inlineStr">
        <is>
          <t>Shareholders' equity</t>
        </is>
      </c>
    </row>
    <row r="27">
      <c r="A27" s="4" t="inlineStr">
        <is>
          <t>Share capital</t>
        </is>
      </c>
      <c r="B27" s="5" t="n">
        <v>224819592</v>
      </c>
      <c r="C27" s="5" t="n">
        <v>53910946</v>
      </c>
    </row>
    <row r="28">
      <c r="A28" s="4" t="inlineStr">
        <is>
          <t>Contributed surplus</t>
        </is>
      </c>
      <c r="B28" s="5" t="n">
        <v>30881425</v>
      </c>
      <c r="C28" s="5" t="n">
        <v>3930885</v>
      </c>
    </row>
    <row r="29">
      <c r="A29" s="4" t="inlineStr">
        <is>
          <t>Accumulated other comprehensive loss</t>
        </is>
      </c>
      <c r="B29" s="5" t="n">
        <v>-3519185</v>
      </c>
      <c r="C29" s="5" t="n">
        <v>-2858091</v>
      </c>
    </row>
    <row r="30">
      <c r="A30" s="4" t="inlineStr">
        <is>
          <t>Accumulated deficit</t>
        </is>
      </c>
      <c r="B30" s="5" t="n">
        <v>-67118790</v>
      </c>
      <c r="C30" s="5" t="n">
        <v>-33226392</v>
      </c>
    </row>
    <row r="31">
      <c r="A31" s="4" t="inlineStr">
        <is>
          <t>Total shareholders' equity</t>
        </is>
      </c>
      <c r="B31" s="5" t="n">
        <v>185063042</v>
      </c>
      <c r="C31" s="5" t="n">
        <v>21757348</v>
      </c>
    </row>
    <row r="32">
      <c r="A32" s="4" t="inlineStr">
        <is>
          <t>Total liabilities and shareholders' equity</t>
        </is>
      </c>
      <c r="B32" s="6" t="n">
        <v>193779314</v>
      </c>
      <c r="C32" s="6" t="n">
        <v>33197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15. Net loss per common share The calculation of basic diluted common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16. Warrants During the year ended December 31, 2021, warrants were exercised for proceeds of $132,000 . As at December 31,2021, the Company had a total of 532,860 warrants outstanding. The following table shows the continuity of warrants during the year: ​ ​ ​ ​ ​ ​ ​ ​ ​ Warrants ​ Weighted average ​ outstanding Exercise price Balance, December 31, 2019 248,352 ​ $ 2.00 Expired (248,352) ​ 2.00 Balance, December 31, 2020 — ​ — Issued (1) 562,860 ​ 4.40 Exercise of warrants (30,000) ​ 4.40 Balance, December 31, 2021 ​ 532,860 ​ $ 4.40 ​ The following warrants are outstanding as at December 31,2021. ​ ​ ​ ​ ​ ​ ​ Expiry date ​ Exercise price ​ Number of Warrants February 12, 2022 $ 4.40 532,860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17. The Company’s activities expose it to a variety of financial risks: credit risk, liquidity risk and market risk (including interest rate risk, foreign currency risk and price risk). The fair values of cash, accounts payable, and note payable approximate their carrying values due to the short term to maturity of these financial instruments. (i) Credit risk Credit risk is the risk of loss associated with a counterparty’s inability to fulfill its payment obligations. The Company’s credit risk is primarily attributable to cash. (ii) Liquidity risk Liquidity risk is the risk that the Company will not be able to meet its financial obligations as they fall due. The Company’s approach to managing liquidity is to ensure it will have sufficient liquidity to meet liabilities when due. To the extent the Company does not believe it has sufficient liquidity to meet obligations, it will consider securing additional equity or debt funding. The Company’s financial obligations consist of accounts payable, contractual lease payments and note payable. The maturity analysis of financial liabilities as at December 31, 2021 is as follows: ​ ​ ​ ​ ​ ​ ​ ​ ​ ​ ​ ​ ​ ​ ​ ​ ​ ​ one year 1-3 years 3-5 years 5 years Total Accounts payable and other liabilities ​ $ 3,593,832 $ — $ — $ — ​ $ 3,593,832 Lease liabilities ​ 27,711 ​ 48,597 ​ 46,081 ​ 122,003 ​ 244,392 Note payable ​ 270,125 ​ — ​ — ​ — ​ 270,125 ​ (iii) Market risk Market risk is the risk of loss that may arise from changes in market factors such as interest rates and foreign exchange rates. 17. (iii) Market risk (continued) (a) The Company has cash balances. The Company’s policy is to invest surplus cash in high yield savings accounts with a Canadian chartered bank with which it keeps its bank accounts. The Company also has debt instruments, as disclosed in note 10. The debt instruments as of December 31, 2021 and December 31, 2020 are exposed to interest as per the CDI (Brazilian Interbank rate). (b) The Company’s functional and presentation currency is the Canadian dollar and major purchases are transacted in Canadian dollars. The Company also has significant balances in Brazilian Reais and United States dollars that are subject to foreign currency risk as follows: ​ ​ ​ ​ ​ ​ ​ ​ Balance, December 31, ​ 2021 2020 Brazilian Reais Current assets Reais 4,279,062 1,169,783 Current liabilities Reais (10,286,288) (3,589,600) United States Dollar ​ ​ Cash USD 67,088,680 10,613,332 ​ ​ ​ ​ ​ ​ ​ ​ ​ ​ ​ ​ Cash December 31, 2021 December 31, 2020 ​ ​ Amount in ​ Equivalent ​ Amount in ​ Equivalent ​ ​ denominated ​ Amount ​ denominated ​ Amount Denominated Currencies: currency in Canadian$ currency in Canadian$ ​ ​ ​ ​ ​ ​ ​ ​ ​ ​ ​ Deposits in Brazilian Reais 3,050,962 ​ $ 699,288 16,811 ​ $ 4,124 Deposits in United States Dollars 67,088,680 ​ ​ 84,759,838 10,613,332 ​ ​ 13,529,876 Total Cash ​ — $ 85,459,126 ​ — $ 13,534,000 ​ ● The Company is exposed to foreign currency risk on fluctuations related to cash, receivables and accounts payable and other liabilities denominated in Brazilian Reais and US dollars. ● Sensitivity to a plus or minus 10% change in the foreign exchange rate of the Brazilian Reais compared to the Canadian dollar would affect the Company’s Consolidated Statements of Comprehensive Loss by approximately $138,000 with all other variables held constant. ● Sensitivity to a plus or minus 10% change in the foreign exchange rate of the US dollar compared to the Canadian dollar would affect The Company’s Consolidated Statements of Comprehensive Loss by approximately $8,581,000 with all other variables held const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and administrative expenditures</t>
        </is>
      </c>
      <c r="B1" s="2" t="inlineStr">
        <is>
          <t>12 Months Ended</t>
        </is>
      </c>
    </row>
    <row r="2">
      <c r="B2" s="2" t="inlineStr">
        <is>
          <t>Dec. 31, 2021</t>
        </is>
      </c>
    </row>
    <row r="3">
      <c r="A3" s="3" t="inlineStr">
        <is>
          <t>General and administrative expenditures</t>
        </is>
      </c>
    </row>
    <row r="4">
      <c r="A4" s="4" t="inlineStr">
        <is>
          <t>General and administrative expenditures</t>
        </is>
      </c>
      <c r="B4" s="4" t="inlineStr">
        <is>
          <t>19. ​ ​ ​ ​ ​ ​ ​ ​ Year ended December 31, 2021 2020 Salaries and benefits ​ 1,232,122 ​ 316,139 Legal ​ 614,944 ​ 80,284 Travel ​ 143,329 ​ 49,416 A10 Advisory - Cost Sharing Agreement ​ 185,167 ​ 126,189 Business development and investor relations ​ 1,243,828 ​ 392,410 Accounting ​ 106,098 ​ 76,230 Auditing ​ 926,708 ​ 82,283 Insurance ​ 379,560 ​ 30,409 Financial Expenses ​ 37,109 ​ 21,417 Interest and Tax ​ 115,476 ​ — Other ​ 616,338 ​ 47,128 General and Administrative Expenses ​ $ 5,600,679 ​ $ 1,221,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hare units</t>
        </is>
      </c>
      <c r="B1" s="2" t="inlineStr">
        <is>
          <t>12 Months Ended</t>
        </is>
      </c>
    </row>
    <row r="2">
      <c r="B2" s="2" t="inlineStr">
        <is>
          <t>Dec. 31, 2021</t>
        </is>
      </c>
    </row>
    <row r="3">
      <c r="A3" s="3" t="inlineStr">
        <is>
          <t>Restricted share units</t>
        </is>
      </c>
    </row>
    <row r="4">
      <c r="A4" s="4" t="inlineStr">
        <is>
          <t>Restricted share units</t>
        </is>
      </c>
      <c r="B4" s="4" t="inlineStr">
        <is>
          <t>20. The Company’s Board of Directors has adopted the Equity Incentive Plan. The Equity Incentive Plan received majority (and majority of disinterested) shareholder approval in accordance with the policies of the TSXV at the annual and special meeting of the Company’s shareholders held on June 28, 2019. The Equity Incentive Plan is available to (i) the directors of the Company, (ii) the officers and employees of the Company and its subsidiaries and (iii) designated service providers who spend a significant amount of time and attention on the affairs and business of the Company or a subsidiary thereof (each, a “Participant”), all as selected by the Company’s Board of Directors or a committee appointed by the Company’s Board of Directors to administer the Equity Incentive Plan (the “Plan Administrators”). ​ ​ ​ ​ ​ Number of RSUs Balance , December 31, 2019 2,146,000 Canceled (840,000) Exercised (618,666) Balance, December 31, 2020 687,334 Granted (1) (2) (3) 8,120,333 Exercised (385,000) Balance, December 31, 2021 7,735,333 (1) On March 4, 2021, the Board approved the grant of 1,381,333 RSUs to key employees, directors and designated service providers of the Company. (2) On September 3, 2021, the compensation committee granted 739,000 fully vested RSUs to directors of the Company. (3) On September 8, 2021, the Board granted an aggregated 5,000,000 RSUs to the Co-CEOs of the Company (2,500,000 RSUs to each Co-CEOs).5,000,000 of the RSUs granted to the Co-CEOs (being 2,500,000 of the RSUs granted to a Co-CEO) will vest in four tranches upon the achievement of specified market capitalization targets as follows: ​ ​ ​ ​ ​ ​ Tranche Number of RSUs Market Conditions Vesting Milestones i. 1,000,000 Increase of market cap to C$ 1.3 Billion ii. 1,000,000 Increase of market cap to C$ 1.55 Billion iii. 1,000,000 Increase of market cap to C$ 1.8 Billion iv. 2,000,000 Increase of market cap to C$ 2 Billion ​ 5,000,000 ​ ​ ​ An additional aggregate 1,000,000 RSUs will vest (500,000 RSUs per Co-CEO) upon approval by the Board of Directors of the plan to achieve a net zero carbon target and its subsequent successful execution. ​ ​ 20. These RSUs contain a market condition, and therefore the Company has used a Monte Carlo Simulation methodology to determine the grant date fair value of the RSUs which incorporated the following assumptions: ​ ​ ​ ​ ​ Risk-free rate 0.85 % Expected equity volatility 60 % Share price 10.25 ​ Expected dividend rate 0.00 % Probability of success 33.88% - 61.42 % ​ The expense for these RSUs have been valued based on the Company’s share price at the grant date. Total stock-based compensation for the year ended December 31, 2021, was $28,041,256 (December 31, 2020 - $815,0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1</t>
        </is>
      </c>
    </row>
    <row r="3">
      <c r="A3" s="3" t="inlineStr">
        <is>
          <t>Stock options</t>
        </is>
      </c>
    </row>
    <row r="4">
      <c r="A4" s="4" t="inlineStr">
        <is>
          <t>Stock options</t>
        </is>
      </c>
      <c r="B4" s="4" t="inlineStr">
        <is>
          <t>21. Stock options Movements in stock options are summarized below: ​ ​ ​ ​ ​ ​ ​ ​ Number of stock ​ Weighted average ​ ​ options ​ ​ exercise price Balance, December 31, 2020, and December 31, 2021 50,000 ​ $ 2.23 ​ The following table reflects the stock options issued and outstanding as of December 31, 2021: ​ ​ ​ ​ ​ ​ ​ ​ ​ ​ ​ ​ ​ ​ ​ ​ ​ Weighted average ​ ​ ​ Number of ​ ​ ​ ​ ​ ​ ​ remaining ​ Number of ​ Options ​ Grant date ​ ​ Exercise ​ exercisable ​ options ​ Vested ​ (exercisable) Expiry date price ($) life (years) outstanding (exercisable) fair value August 28, 2028 2.23 6.66 50,000 30,000 ​ $ 100,200 ​ These options vest in 5 tranches, being 20% on each anniversary of the gra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22. A reconciliation between income tax expense and the product of accounting profit (loss) multiplied by the Company’s statutory tax rate is provided below: ​ ​ ​ ​ ​ ​ ​ ​ ​ Year ended December 31, 2021 2020 ​ Loss before Income Tax ​ $ (33,892,398) ​ $ (1,548,191) ​ Statutory Tax Rate ​ 27 % 27 % Expected income tax recovery based on statutory rate ​ (9,150,947) ​ (418,011) ​ Impact of foreign income tax rate differential ​ (113,448) ​ (28,084) ​ Permanent differences ​ 7,130,189 ​ (100,053) ​ Non deductible expenses ​ — ​ (16,082) ​ Tax benefits not recognized ​ 2,134,206 ​ 562,230 ​ Income tax expense (recovery) ​ $ — ​ $ — ​ ​ Deferred Tax Assets and Liabilities (a) Unrecognized deferred tax assets Deferred tax assets are recognized for the carry-forward or unused tax losses and unused tax credits to the extent that it is probable that taxable profits will be available against which the unused tax losses/credits can be utilized. ​ Gross deductible temporary differences have not been recognized in respect of the following items: ​ ​ ​ ​ ​ ​ ​ ​ December 31, 2021 2020 Share issue costs and property and equipment ​ $ 8,433,688 ​ $ 1,895,177 Loss carryforward - Canada ​ 14,583,400 ​ 5,727,289 Loss carryforward - Brazil ​ 7,340,942 ​ 5,298,377 Other Assets ​ ​ 67,693 ​ ​ — ​ ​ $ 30,425,723 ​ $ 12,920,843 ​ (b) Non-capital losses The following table summarizes the Company’s non-capital losses that can be applied against future taxable profit: ​ ​ ​ ​ ​ ​ Country Amount Expiry date Canada 14,640,244 2037 and 2040 Brazil 7,340,942 indefinite ​ The tax loss carry forward in Brazil can be carried forward indefinitely, however only 30% of taxable income in one year can be applied against the loss carry-forward balance. 22. Deferred Tax Assets and Liabilities (continued) (c) Recognized deferred tax assets (liabilities) The following table summarizes the type of recognized deferred tax assets and liabilities: ​ ​ ​ ​ ​ ​ ​ ​ December 31, 2021 2020 Non-capital losses carried forward ​ $ 15,348 ​ $ — Note Payable ​ (15,348)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row>
    <row r="4">
      <c r="A4" s="4" t="inlineStr">
        <is>
          <t>Events after the reporting period</t>
        </is>
      </c>
      <c r="B4" s="4" t="inlineStr">
        <is>
          <t>23. In February 2022, the Company received from A10 Advisory $2,344,584 regarding the conversion of 532,860 warrants into 532,860 common shares at an exercise price of $4.40 per share. ​ In March 2022, the Company paid the last installment to Arqueana on the note payables agreements of (R$ 1.238.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Statement of compliance</t>
        </is>
      </c>
      <c r="B4" s="4" t="inlineStr">
        <is>
          <t>(a) Statement of compliance These consolidated financial statements have been prepared in accordance with International Financial Reporting Standards (“IFRS”) issued by the International Accounting Standards Board (“IASB”), effective for the Company’s reporting for the period ended December 31, 2021. The Company’s Board of Directors (the “Board”) approved these consolidated financial statements on April 1, 2022.</t>
        </is>
      </c>
    </row>
    <row r="5">
      <c r="A5" s="4" t="inlineStr">
        <is>
          <t>Basis of presentation</t>
        </is>
      </c>
      <c r="B5" s="4" t="inlineStr">
        <is>
          <t>(b) Basis of presentation These consolidated financial statements have been prepared on a historical cost basis.</t>
        </is>
      </c>
    </row>
    <row r="6">
      <c r="A6" s="4" t="inlineStr">
        <is>
          <t>Basis of consolidation</t>
        </is>
      </c>
      <c r="B6" s="4" t="inlineStr">
        <is>
          <t>(c) Basis of consolidation These consolidated financial statements incorporate the financial statements of the Company, Sigma Holdings (which is 100% owned by the Company) and Sigma Brazil (which is 100% owned by Sigma Holdings). Subsidiaries are consolidated from the date of acquisition, being the date on which the Company obtains control, and continue to be consolidated until the date that such control ceases. Control is achieved when an investor has power over an investee to direct its activities, exposure to variable returns from an investee, and the ability to use the power to affect the investor’s returns. The results of subsidiaries acquired or disposed of during the years presented are included in the consolidated statements of comprehensive loss from the effective date of control and up to the effective date of disposal or loss of control, as appropriate. All intercompany transactions, balances, income and expenses are eliminated upon consolidation.</t>
        </is>
      </c>
    </row>
    <row r="7">
      <c r="A7" s="4" t="inlineStr">
        <is>
          <t>Foreign currencies</t>
        </is>
      </c>
      <c r="B7" s="4" t="inlineStr">
        <is>
          <t>(d) Foreign currencies The functional currency of the parent company is the Canadian Dollar and is the Brazilian Reais for Sigma Brazil, as determined by management. The Canadian Dollar is the currency in which it presents these consolidated financial statements. Transactions in currencies other than the functional currency of an entity are recorded at exchange rates prevailing on the dates of the transactions. Exchange gains and losses arising on the translation of such transactions and from the translation at year end exchange rates of monetary assets and liabilities denominated in foreign currencies are recognized in the statements of comprehensive loss. Non-monetary items that are measured at historical cost are translated using the exchange rates at the date of the transaction. The results and financial position of entities that have a functional currency different from the presentation currency are translated into the presentation currency as follows: ● Assets and liabilities for each statement of financial position date presented are translated at the closing rate at the date of that statement of financial position. ● Income and expenses for each income statement are translated at average exchange rates for the period; and ● All resulting exchange differences are recognized in other comprehensive loss.</t>
        </is>
      </c>
    </row>
    <row r="8">
      <c r="A8" s="4" t="inlineStr">
        <is>
          <t>Financial instruments</t>
        </is>
      </c>
      <c r="B8" s="4" t="inlineStr">
        <is>
          <t>(e) Financial instruments Recognition The Company recognizes a financial asset or financial liability on the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3. Significant accounting policies (continued) (e) Financial instruments (continued) A write-off of a financial asset (or a portion thereof) constitutes a derecognition event. Write-off occurs when the Company has no reasonable expectations of recovering the contractual cash flows of a financial asset. Classification and Measurement The Company determines the classification of its financial instruments at initial recognition. Financial assets and financial liabilities are classified according to the following measurement categories: ● those to be measured subsequently at fair value, either through profit or loss ( “ FVTPL ” ) or through other comprehensive loss ( “ FVTOCI ” );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loss (which designation is made as an irrevocable election at the time of recognition). After initial recognition at fair value, financial liabilities are classified and measured at either: ● amortized cost. ● FVTPL, if the Company has made an irrevocable election at the time of recognition, or when required (for items such as instruments held for trading or derivatives); or, ● FVTOCI, when the change in fair value is attributable to changes in the Company ’ s credit risk. The Company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amortized cost are included in the fair value of the instrument on initial recognition. Transaction costs for financial assets and financial liabilities classified as fair value through profit or loss are expensed in profit or loss. The Company’s financial assets consist of cash and other receivables, which are classified as amortized cost. The Company’s financial liabilities consist of accounts payable, other liabilities, revolving credit facility and note payable, which are classified and subsequently measured at amortized cost using the effective interest method. ​ 3. (e) Financial instruments (continued) All financial instruments recognized at fair value in the statement of financial position are classified into one of three levels in the fair value hierarchy as follows: ● Level 1 – Valuation based on quoted prices (unadjusted) observed in active markets for identical assets or liabilities. ●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 Level 3 – Valuation techniques with significant unobservable market inputs.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t>
        </is>
      </c>
    </row>
    <row r="9">
      <c r="A9" s="4" t="inlineStr">
        <is>
          <t>Cash</t>
        </is>
      </c>
      <c r="B9" s="4" t="inlineStr">
        <is>
          <t xml:space="preserve">(f) Cash Cash in the consolidated statement of financial position comprise cash at banks and on hand, and short-term deposits with an original maturity of three months or less, which are readily convertible into a known amount of cash. </t>
        </is>
      </c>
    </row>
    <row r="10">
      <c r="A10" s="4" t="inlineStr">
        <is>
          <t>Exploration and evaluation expenditures</t>
        </is>
      </c>
      <c r="B10" s="4" t="inlineStr">
        <is>
          <t>(g) Exploration and evaluation expenditures The Company is in the exploration and development stage with respect to its investment in certain mineral properties and follows the practice of capitalizing all costs relating to the acquisition and exploration of mineral rights. Such costs include, among others, geological, geophysical studies, exploratory drilling and sampling, feasibility studies and technical reports. The carrying value of the Company’s exploration and evaluation assets is assessed for impairment when indicators of such impairment exist. Indicators may include the loss of the right to explore in the area; the Company deciding not to continue exploring or incurring substantial additional expenditures on the project; or it being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t>
        </is>
      </c>
    </row>
    <row r="11">
      <c r="A11" s="4" t="inlineStr">
        <is>
          <t>Valuation of Exploration and Evaluation expenditures</t>
        </is>
      </c>
      <c r="B11" s="4" t="inlineStr">
        <is>
          <t>(h) Valuation of Exploration and Evaluation expenditures Impairment is determined on an asset by asset basis, whenever possible. If it is not possible to determine impairment on an individual asset basis,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the statement of comprehensiv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statement of comprehensive loss.</t>
        </is>
      </c>
    </row>
    <row r="12">
      <c r="A12" s="4" t="inlineStr">
        <is>
          <t>Property, plant and equipment</t>
        </is>
      </c>
      <c r="B12" s="4" t="inlineStr">
        <is>
          <t>(i) Property, plant and equipment Equipment is carried at cost, less accumulated depreciation, and accumulated impairment losses. The cost of an item of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recognized based on the cost of an item of equipment, less its estimated residual value, over its estimated useful life at the following rates: ​ ​ ​ ​ ​ ​ Detail Percentage Method Vehicle 20% ​ Straight line Building 4% ​ Straight line Fixtures 10% ​ Straight line Machinery 10% ​ Straight line Furniture 10% ​ Straight line Pilot plant 10% ​ Straight line ​ An asset’s residual value, useful life and depreciation method are reviewed, and adjusted if appropriate, on an annual basis. 3. (i) Property, plant and equipment (continued) An item of equipment is derecognized upon disposal or when no future economic benefits are expected to arise from the continued use of the asset. Any gain or loss arising on a disposal of the asset, determined as the difference between the net disposal proceeds and the carrying amount of the asset, is recognized in profit or loss in the consolidated statements of comprehensive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Assets under construction Assets under construction are capitalized as work-in-progress until the asset is available for use. The cost of work-in- progress includes cost transferred from Exploration and Evaluation assets and any costs directly attributable to bringing it into working condition for its intended use. Directly attributable costs are capitalized until the asset is in a location and condition necessary for operation as intended by management. These costs include: the purchase price, installation costs, site preparation costs, survey costs, freight charges, transportation insurance costs, duties, testing and preparation charges and estimated costs of dismantling and removing the item and restoring the site on which it is located. Costs incurred on mineral properties in the development stage are included in the carrying amount of the development project in assets under construction. Development stage expenditures are costs incurred to obtain access to proven and probable mineral reserves or mineral resources and provide facilities extracting, treating, gathering, transporting, and storing the minerals. All expenditures incurred during the development stage until the asset is ready for its intended use are capitalized. Assets under construction are not depreciated. When an asset becomes available for use, its costs are transferred from assets under construction into the appropriate asset classification such as mineral properties, buildings, machinery, fixture, and plant. Depreciation commences once the asset is complete and available for use. Valuation of Property, plant and equipment Property, plant and equipment are assessed for impairment indicators at each reporting date or when an impairment indicator arises if not at a reporting date. Impairment indicators are evaluated and, if considered necessary, an impairment assessment is carried out. If an impairment loss is identified, it is recognized for the amount by which the asset’s carrying amount exceeds its recoverable amount. The recoverable amount is the higher of an asset’s fair value less cost of disposal and value in use. In assessing fair valu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t>
        </is>
      </c>
    </row>
    <row r="13">
      <c r="A13" s="4" t="inlineStr">
        <is>
          <t>Provisions</t>
        </is>
      </c>
      <c r="B13" s="4" t="inlineStr">
        <is>
          <t>(j)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If the effect is material, provisions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t>
        </is>
      </c>
    </row>
    <row r="14">
      <c r="A14" s="4" t="inlineStr">
        <is>
          <t>Share-based payment transactions</t>
        </is>
      </c>
      <c r="B14" s="4" t="inlineStr">
        <is>
          <t>(k) Share-based payment transactions The fair value of share-based payments related to options is measured at grant date and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hares issuable in respect of options that are expected to vest. Share-based payments that are subject to market-based conditions consider the market-based condition in the valuation on the grant date. Compensation expense is not adjusted if the market condition is not met, so long as the requisite service is provided. Compensation expense is recognized over the vesting period which is based on the estimated date when the market-based condition will be achieved. For share-based payments that are subject to performance-based condition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The Company will recognize remaining compensation expense with respect to a milestone, if any, over the remaining estimated service period. An individual is classified as an employee when the individual is an employee for legal or tax purposes (direct employee) or provides services similar to those performed by a direct employee, including directors of the Company. In situations where equity instruments are issued to non-employees and some or all of the goods or services received by the entity as consideration cannot be specifically identified, they are measured at the fair value of the share-based payment. Otherwise, share-based payments are measured at the fair value of the goods and services received. Under the Company’s equity incentive plan (the “Equity Incentive Plan”), selected participants are granted stock options (“Options”) and/or restricted share units (“RSUs”), where each RSU represents the right to receive one common share upon expiration of any applicable restricted period (vesting). RSUs are measured at fair value on the grant date. Such equity-settled share-based payment transactions are not remeasured once the grant date’s fair value has been determined. The RSU compensation expense is recognized on a straight-line basis over the vesting period using a graded amortization schedule, with a corresponding charge to contributed surplus. Compensation expense for RSUs incorporates an estimate for expected forfeiture rates based on historical forfeitures.</t>
        </is>
      </c>
    </row>
    <row r="15">
      <c r="A15" s="4" t="inlineStr">
        <is>
          <t>Income taxes</t>
        </is>
      </c>
      <c r="B15" s="4" t="inlineStr">
        <is>
          <t>(l)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emporary differences arising on the initial recognition of goodwill which is not deductible for tax purposes. A deferred tax asset is recognized only to the extent that it is probable that future taxable profits will be available against which the asset can be utilized. To the extent that the Company does not consider it probable that a deferred tax asset will be recovered, a deferred tax asset is not recognized.</t>
        </is>
      </c>
    </row>
    <row r="16">
      <c r="A16" s="4" t="inlineStr">
        <is>
          <t>Asset retirement obligation</t>
        </is>
      </c>
      <c r="B16" s="4" t="inlineStr">
        <is>
          <t xml:space="preserve">(m) Asset retirement obligation Mining processing activities normally give rise to legal or constructive obligations for environmental rehabilitation and the decommissioning of facilities. These activities can include, among others, removal or treatment of waste materials and land rehabilitation, according to compliance with and monitoring of environmental regulations. The extent of costs associated with retirement of assets are conditioned on the requirements of authorities and environmental policies. The estimated costs for this provision reflect the risks and probabilities of alternative estimates of future cash flows required to settle the obligation at each operation. The expected rehabilitation costs are estimated based on the cost of external contractors performing the work. This provision is updated each reporting period for changes to expected cash flows and for the effect of changes in the discount rate, and the change in estimate is added or deducted from the related asset and depreciated over the expected economic life of the operation to which it relates. The unwinding of the discount, referred to as accretion expense, is included in finance costs and results in an increase in the amount of the provision When provisions for closure and rehabilitation are initially recognized, the corresponding cost is capitalized as an asset, representing part of the cost of acquiring the future economic benefits of the operation. The capitalized cost of closure and rehabilitation activities is recognized in property, plant and equipment and depreciated over the expected economic life of the operation to which it relates. </t>
        </is>
      </c>
    </row>
    <row r="17">
      <c r="A17" s="4" t="inlineStr">
        <is>
          <t>Loss per share</t>
        </is>
      </c>
      <c r="B17" s="4" t="inlineStr">
        <is>
          <t>(n)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dilutive potential issuances of common shares.</t>
        </is>
      </c>
    </row>
    <row r="18">
      <c r="A18" s="4" t="inlineStr">
        <is>
          <t>Leases and right-of-use assets</t>
        </is>
      </c>
      <c r="B18" s="4" t="inlineStr">
        <is>
          <t>(o) Leases and right-of-use assets At inception of a contract, the Company assesses whether a contract is, or contains, a lease by determining whether the contract conveys the right to control the use of an identified asset for a period of time in exchange for consideration, except for: ● Leases of low value assets; ● Leases with a duration of twelve months or less; and ● Leases to explore for minerals, oil, natural gas, or similar non-regenerative resources. A right-of-use (“ROU”) asset and lease liability is recognized at the lease commencement date. The ROU asset is initially measured at cost, which comprises the initial amount of the lease liability adjusted for any lease payments made at or before the commencement date, plus any initial direct costs incurred, less any lease incentives received. The ROU asset is subsequently depreciated using the straight-line method from the commencement date to the end of the lease term, including periods covered by an option to extend the lease if the Company is reasonably certain to exercise that option. In addition, the ROU asset is periodically reduced by impairment losses, if any, and adjusted for certain remeasurements of the lease liability. The Company presents ROU assets within property, plant and equipment. The lease liability is initially measured at the present value of the lease payments that are not paid at the commencement date. The lease payments are discounted using the implicit interest rate in the lease. Variable lease payments that do not depend on an index or rate are not included in the measurement of the lease liability. If the rate cannot be readily determined, the Company’s incremental rate of borrowing is used. The lease liability is subsequently measured at amortized cost using the effective interest method whereby the balance is increased by interest expense and decreased by lease payments.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t>
        </is>
      </c>
    </row>
    <row r="19">
      <c r="A19" s="4" t="inlineStr">
        <is>
          <t>Deferred revenue</t>
        </is>
      </c>
      <c r="B19" s="4" t="inlineStr">
        <is>
          <t>(p) Deferred revenue The Company entered into the binding heads of agreement with Mitsui &amp; Co. Ltd. (“Mitsui”) for the pre-payment offtake of spodumene concentrate, as explained in note 9. The Company recognized advanced consideration as deferred revenue and will recognize the amounts in revenue as it satisfies its performance obligation to deliver spodumene concentrate to the customer over the life of the contract.</t>
        </is>
      </c>
    </row>
    <row r="20">
      <c r="A20" s="4" t="inlineStr">
        <is>
          <t>Significant accounting judgments and estimates</t>
        </is>
      </c>
      <c r="B20" s="4" t="inlineStr">
        <is>
          <t>(q) Significant accounting judgments and estimates The preparation of these consolidated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estimates: Significant assumptions about the future and other sources of estimation uncertainty that management has made at the financial position reporting date, that could result in a material adjustment to the carrying amounts of assets and liabilities, relate to, but are not limited to, the following: ● The inputs used in accounting for share-based payment transactions, including warrants. Critical accounting judgments: ● Transition from the exploration and evaluation stage to the development stage Judgment is required in determining when an exploration and evaluation project has demonstrated technical feasibility, commercial viability and transitions from the exploration and evaluation stage to the development stage. In assessing the technical feasibility and commercial viability of an asset or CGU, the estimated operating results and net cash flows are determined by estimating the expected future revenues and costs, including the future production costs, capital expenditures, site closure and environmental rehabilitation costs. The estimated net cash flows include cash flows expected to be realized from the extraction, processing and sale of proven and probable reserves as well as mineral resources when there is a high degree of confidence in the economic extraction of those resources ● Management applied judgment in determining the functional currency of the Company as the Canadian Dollar and its subsidiary to be the Brazilian Reais, based on the facts and circumstances that existed during the period; ● Management ’ s judgment of its obligations for the restoration, rehabilitation, and environmental remediation, of the areas it is exposed to based on the facts and circumstances that existed during the period; (r) New standard and interpretations ● New International Financial Reporting Standards not yet adopted ​ 3. Significant accounting policies (continued) (r) New standard and interpretations (continued) Standards Description Effective on Property, Plant and Equipment: Proceeds before Intended Use - Amendments to IAS 16 The amendments prohibit a company from deducting plant and equipment amounts received from selling items produced while the company is preparing the asset for its intended use from the cost of property. Instead, a company will recognize such sales proceeds and related cost in profit or loss. January 1, 2022, retrospective application with specific rules Classification of Liabilities as Current or Non-current - Amendments to IAS 1 The amendments establish requirements for the classification of a liability as current or noncurrent January 1, 2023, retrospective application. Definition of Accounting Estimates – Amendments to IAS 8 According to the amendments to IAS 8, the definition of “change in accounting estimate” no longer exists. Instead, a definition was established for the term “accounting estimates”: monetary values in the financial statements that are subject to measurement uncertainty. January 1, 2023, prospective application ​ Regarding the amendments effective as of January 1, 2022, according to the assessment made, the Company estimates that there will be no significant impact with the initial application on its consolidated financial statements. As for the amendments that will be effective as of January 1, 2023, the Company is assessing the impacts that they will have on the financial statements and is unable to make a reasonable estimation of these impacts at this sta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depreciation rates of property, plant and equipment</t>
        </is>
      </c>
      <c r="B4" s="4" t="inlineStr">
        <is>
          <t>​ ​ ​ ​ ​ ​ Detail Percentage Method Vehicle 20% ​ Straight line Building 4% ​ Straight line Fixtures 10% ​ Straight line Machinery 10% ​ Straight line Furniture 10% ​ Straight line Pilot plant 10% ​ Straight li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Loss - CAD ($)</t>
        </is>
      </c>
      <c r="B1" s="2" t="inlineStr">
        <is>
          <t>12 Months Ended</t>
        </is>
      </c>
    </row>
    <row r="2">
      <c r="B2" s="2" t="inlineStr">
        <is>
          <t>Dec. 31, 2021</t>
        </is>
      </c>
      <c r="C2" s="2" t="inlineStr">
        <is>
          <t>Dec. 31, 2020</t>
        </is>
      </c>
    </row>
    <row r="3">
      <c r="A3" s="3" t="inlineStr">
        <is>
          <t>Operating expenses</t>
        </is>
      </c>
    </row>
    <row r="4">
      <c r="A4" s="4" t="inlineStr">
        <is>
          <t>General and administrative expenses</t>
        </is>
      </c>
      <c r="B4" s="6" t="n">
        <v>5600679</v>
      </c>
      <c r="C4" s="6" t="n">
        <v>1221905</v>
      </c>
    </row>
    <row r="5">
      <c r="A5" s="4" t="inlineStr">
        <is>
          <t>Stock-based compensation</t>
        </is>
      </c>
      <c r="B5" s="5" t="n">
        <v>26388515</v>
      </c>
      <c r="C5" s="5" t="n">
        <v>344971</v>
      </c>
    </row>
    <row r="6">
      <c r="A6" s="4" t="inlineStr">
        <is>
          <t>Accretion and interest on notes payable</t>
        </is>
      </c>
      <c r="C6" s="5" t="n">
        <v>-29052</v>
      </c>
    </row>
    <row r="7">
      <c r="A7" s="4" t="inlineStr">
        <is>
          <t>Interest expense on credit revolver and suppliers</t>
        </is>
      </c>
      <c r="B7" s="5" t="n">
        <v>54655</v>
      </c>
      <c r="C7" s="5" t="n">
        <v>266308</v>
      </c>
    </row>
    <row r="8">
      <c r="A8" s="4" t="inlineStr">
        <is>
          <t>Fair value adjustment on restructuring of note payable</t>
        </is>
      </c>
      <c r="B8" s="5" t="n">
        <v>145140</v>
      </c>
      <c r="C8" s="5" t="n">
        <v>144562</v>
      </c>
    </row>
    <row r="9">
      <c r="A9" s="4" t="inlineStr">
        <is>
          <t>Foreign exchange loss (gain) loss</t>
        </is>
      </c>
      <c r="B9" s="5" t="n">
        <v>-1645796</v>
      </c>
      <c r="C9" s="5" t="n">
        <v>459650</v>
      </c>
    </row>
    <row r="10">
      <c r="A10" s="4" t="inlineStr">
        <is>
          <t>Depreciation</t>
        </is>
      </c>
      <c r="B10" s="5" t="n">
        <v>57613</v>
      </c>
      <c r="C10" s="5" t="n">
        <v>59147</v>
      </c>
    </row>
    <row r="11">
      <c r="A11" s="4" t="inlineStr">
        <is>
          <t>Net loss for the period</t>
        </is>
      </c>
      <c r="B11" s="5" t="n">
        <v>-33892398</v>
      </c>
      <c r="C11" s="5" t="n">
        <v>-1548191</v>
      </c>
    </row>
    <row r="12">
      <c r="A12" s="3" t="inlineStr">
        <is>
          <t>Amounts that may be reclassified subsequently to profit and loss</t>
        </is>
      </c>
    </row>
    <row r="13">
      <c r="A13" s="4" t="inlineStr">
        <is>
          <t>Cumulative translation adjustment</t>
        </is>
      </c>
      <c r="B13" s="5" t="n">
        <v>-661094</v>
      </c>
      <c r="C13" s="5" t="n">
        <v>-2644973</v>
      </c>
    </row>
    <row r="14">
      <c r="A14" s="4" t="inlineStr">
        <is>
          <t>Net loss and comprehensive loss for the period</t>
        </is>
      </c>
      <c r="B14" s="6" t="n">
        <v>-34553492</v>
      </c>
      <c r="C14" s="6" t="n">
        <v>-4193164</v>
      </c>
    </row>
    <row r="15">
      <c r="A15" s="3" t="inlineStr">
        <is>
          <t>Equity holders of the Company</t>
        </is>
      </c>
    </row>
    <row r="16">
      <c r="A16" s="4" t="inlineStr">
        <is>
          <t>Basic net loss per common share</t>
        </is>
      </c>
      <c r="B16" s="7" t="n">
        <v>-0.39</v>
      </c>
      <c r="C16" s="7" t="n">
        <v>-0.02</v>
      </c>
    </row>
    <row r="17">
      <c r="A17" s="4" t="inlineStr">
        <is>
          <t>Diluted net loss per common share</t>
        </is>
      </c>
      <c r="B17" s="7" t="n">
        <v>-0.25</v>
      </c>
      <c r="C17" s="7" t="n">
        <v>-0.02</v>
      </c>
    </row>
    <row r="18">
      <c r="A18" s="4" t="inlineStr">
        <is>
          <t>Weighted average number of common shares outstanding - basic</t>
        </is>
      </c>
      <c r="B18" s="5" t="n">
        <v>86586505</v>
      </c>
      <c r="C18" s="5" t="n">
        <v>72222861</v>
      </c>
    </row>
    <row r="19">
      <c r="A19" s="4" t="inlineStr">
        <is>
          <t>Weighted average number of common shares outstanding - diluted</t>
        </is>
      </c>
      <c r="B19" s="5" t="n">
        <v>86586505</v>
      </c>
      <c r="C19" s="5" t="n">
        <v>722228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Tables)</t>
        </is>
      </c>
      <c r="B1" s="2" t="inlineStr">
        <is>
          <t>12 Months Ended</t>
        </is>
      </c>
    </row>
    <row r="2">
      <c r="B2" s="2" t="inlineStr">
        <is>
          <t>Dec. 31, 2021</t>
        </is>
      </c>
    </row>
    <row r="3">
      <c r="A3" s="3" t="inlineStr">
        <is>
          <t>Cash.</t>
        </is>
      </c>
    </row>
    <row r="4">
      <c r="A4" s="4" t="inlineStr">
        <is>
          <t>Schedule of Cash</t>
        </is>
      </c>
      <c r="B4" s="4" t="inlineStr">
        <is>
          <t>​ ​ ​ ​ ​ ​ ​ ​ ​ December 31, December 31, ​ ​ 2021 ​ 2020 Cash ​ $ 154,305,044 ​ $ 13,543,024 Total Cash ​ $ 154,305,044 ​ $ 13,543,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Receivables and other assets</t>
        </is>
      </c>
    </row>
    <row r="4">
      <c r="A4" s="4" t="inlineStr">
        <is>
          <t>Schedule of receivables and other assets</t>
        </is>
      </c>
      <c r="B4" s="4" t="inlineStr">
        <is>
          <t>​ ​ ​ ​ ​ ​ ​ ​ ​ ​ December 31, ​ December 31, ​ 2021 2020 Current ​ ​ ​ Prepaid land lease ​ $ 11,504 ​ $ 12,055 Prepaid expenses ​ 330,186 ​ 175,840 Sales tax receivable ​ 467,709 ​ 313,803 Other assets ​ — ​ 1,722 Total Current ​ $ 809,399 ​ $ 503,420 Non-current - Prepaid Land Lease ​ ​ 92,193 ​ ​ 111,098 Total Prepaid expenses and other assets $ 901,592 ​ $ 614,5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 ​ ​ ​ ​ ​ ​ ​ ​ ​ ​ ​ ​ ​ ​ ​ ​ ​ ​ ​ ​ ​ ​ ​ ​ ​ Machinery &amp; ​ Assets Under ​ ​ Right-of-use ​ ​ Cost Vehicle Furniture Building Fixture Construction Pilot plant assets Total Balance, December 31, 2019 ​ $ 7,735 ​ $ 54,420 ​ $ 16,054 ​ $ 406,716 ​ $ — ​ $ 277,049 ​ $ 344,300 ​ $ 1,106,274 Additions ​ — ​ 1,848 ​ — ​ — ​ — ​ — ​ 20,585 ​ 22,433 Cumulative translation adjustment ​ (1,847) ​ (14,845) ​ (3,834) ​ (95,394) ​ — ​ (61,670) ​ (71,719) ​ (249,309) Balance, December 31, 2020 ​ ​ 5,888 ​ ​ 41,423 ​ ​ 12,220 ​ ​ 311,322 ​ ​ — ​ ​ 215,379 ​ ​ 293,166 ​ ​ 879,398 Additions ​ 48,261 ​ 10,202 ​ — ​ 12,497 ​ 7,034,228 ​ — ​ 13,306 ​ 7,118,494 Transfers (notes 3 and 7) ​ — ​ — ​ — ​ — ​ 22,071,906 ​ — ​ — ​ 22,071,906 Fixed Assets Paid in Advance ​ — ​ — ​ — ​ — ​ 1,775,363 ​ — ​ — ​ 1,775,363 Asset Retirement cost ​ ​ — ​ ​ — ​ ​ — ​ ​ — ​ ​ 161,914 ​ ​ — ​ ​ — ​ ​ 161,914 Cumulative translation adjustment ​ ​ (1,042) ​ ​ (2,861) ​ ​ (803) ​ ​ (20,628) ​ ​ (986,790) ​ ​ (31,840) ​ ​ (30,466) ​ ​ (1,074,430) Balance, December 31, 2021 ​ $ 53,107 ​ $ 48,764 ​ $ 11,417 ​ $ 303,191 ​ $ 30,056,621 ​ $ 183,539 ​ $ 276,006 ​ $ 30,932,645 ​ ​ ​ ​ ​ ​ ​ ​ ​ ​ ​ ​ ​ ​ ​ ​ ​ ​ ​ ​ ​ ​ ​ ​ ​ ​ ​ ​ ​ ​ ​ ​ ​ ​ ​ ​ ​ ​ ​ Assets Under ​ ​ ​ ​ Right-of-use ​ ​ ​ Accumulated Depreciation/Amortization ​ Vehicle ​ Furniture ​ Building ​ Machinery ​ Construction ​ Pilot plant ​ assets ​ Total Balance, December 31, 2019 ​ $ 942 ​ $ 6,537 ​ $ 8,276 ​ $ 71,798 ​ $ — ​ $ 18,510 ​ $ 41,458 ​ $ 147,521 Depreciation ​ ​ 1,248 ​ ​ 4,389 ​ ​ 518 ​ ​ 32,179 ​ ​ — ​ ​ 20,814 ​ ​ 17,135 ​ ​ 76,283 Cumulative translation adjustment ​ ​ (326) ​ ​ (1,986) ​ ​ (2,027) ​ ​ (20,271) ​ ​ — ​ ​ (6,104) ​ ​ — ​ ​ (30,714) Balance, December 31, 2020 ​ ​ 1,864 ​ ​ 8,940 ​ ​ 6,767 ​ ​ 83,706 ​ ​ — ​ ​ 33,220 ​ ​ 58,593 ​ ​ 193,090 Depreciation ​ ​ 3,229 ​ ​ 4,377 ​ ​ 463 ​ ​ 30,937 ​ ​ — ​ ​ 18,607 ​ ​ 17,621 ​ ​ 75,234 Cumulative translation adjustment ​ ​ (166) ​ ​ (647) ​ ​ (451) ​ ​ (5,921) ​ ​ — ​ ​ (2,436) ​ ​ (15,224) ​ ​ (24,845) Balance, December 31, 2021 ​ $ 4,927 ​ $ 12,670 ​ $ 6,779 ​ $ 108,722 ​ $ — ​ $ 49,391 ​ $ 60,990 ​ $ 243,479 ​ ​ ​ ​ ​ ​ ​ ​ ​ ​ ​ ​ ​ ​ ​ ​ ​ ​ ​ ​ ​ ​ ​ ​ ​ Net Book Value ​ ​ ​ ​ ​ ​ ​ ​ ​ ​ ​ ​ ​ ​ ​ ​ ​ ​ ​ ​ ​ ​ ​ ​ Balance, December 31, 2020 ​ $ 4,024 ​ $ 32,483 ​ $ 5,453 ​ $ 227,616 ​ $ — ​ $ 182,159 ​ $ 234,573 ​ $ 686,308 Balance, December 31, 2021 $ 48,180 $ 36,094 $ 4,638 $ 194,469 $ 30,056,621 $ 134,148 $ 215,016 $ 30,689,1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ploration and evaluation assets (Tables)</t>
        </is>
      </c>
      <c r="B1" s="2" t="inlineStr">
        <is>
          <t>12 Months Ended</t>
        </is>
      </c>
    </row>
    <row r="2">
      <c r="B2" s="2" t="inlineStr">
        <is>
          <t>Dec. 31, 2021</t>
        </is>
      </c>
    </row>
    <row r="3">
      <c r="A3" s="3" t="inlineStr">
        <is>
          <t>Exploration and evaluation assets</t>
        </is>
      </c>
    </row>
    <row r="4">
      <c r="A4" s="4" t="inlineStr">
        <is>
          <t>Schedule of exploration cost</t>
        </is>
      </c>
      <c r="B4" s="4" t="inlineStr">
        <is>
          <t xml:space="preserve">​ ​ ​ ​ ​ ​ ​ ​ ​ 2021 2020 Opening balance as of January 1, ​ $ 18,354,148 ​ $ 19,388,092 Personnel costs (a) ​ 2,769,139 ​ 933,045 Geological costs ​ 2,492,312 ​ 292,701 Drilling ​ 4,753,901 ​ 47,578 Environmental Consulting ​ 194,181 ​ 321,710 Environmental Payments ​ 305,050 ​ 204,828 Development/Engineering services ​ 707,387 ​ 3,501 Other ​ 191,674 ​ 62,081 Cumulative translation adjustment ​ 187,626 ​ (2,899,388) Transfer to property, plant and equipment (note 6) ​ (22,071,906) ​ — Closing balance as of December 31, $ 7,883,512 $ 18,354,148 (a) The personnel costs include $1,652,741 related to RSUs during th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olving credit facility (Tables)</t>
        </is>
      </c>
      <c r="B1" s="2" t="inlineStr">
        <is>
          <t>12 Months Ended</t>
        </is>
      </c>
    </row>
    <row r="2">
      <c r="B2" s="2" t="inlineStr">
        <is>
          <t>Dec. 31, 2021</t>
        </is>
      </c>
    </row>
    <row r="3">
      <c r="A3" s="3" t="inlineStr">
        <is>
          <t>Revolving credit facility</t>
        </is>
      </c>
    </row>
    <row r="4">
      <c r="A4" s="4" t="inlineStr">
        <is>
          <t>Schedule of revolving credit facility</t>
        </is>
      </c>
      <c r="B4" s="4" t="inlineStr">
        <is>
          <t>​ ​ ​ ​ ​ ​ ​ ​ December 31, 2021 2020 Principal (a) $ — ​ $ 2,454,882 Accrued interests and fees (b) ​ — ​ 228,998 Total credit facility liability ​ $ — ​ $ 2,683,880 (a) (b)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Tables)</t>
        </is>
      </c>
      <c r="B1" s="2" t="inlineStr">
        <is>
          <t>12 Months Ended</t>
        </is>
      </c>
    </row>
    <row r="2">
      <c r="B2" s="2" t="inlineStr">
        <is>
          <t>Dec. 31, 2021</t>
        </is>
      </c>
    </row>
    <row r="3">
      <c r="A3" s="3" t="inlineStr">
        <is>
          <t>Note payable</t>
        </is>
      </c>
    </row>
    <row r="4">
      <c r="A4" s="4" t="inlineStr">
        <is>
          <t>Schedule of payment schedules due</t>
        </is>
      </c>
      <c r="B4" s="4" t="inlineStr">
        <is>
          <t>​ ​ ​ ​ ​ ​ ​ ​ ​ 2021 2020 Opening balance as of January 1, ​ $ 2,204,045 ​ $ 3,883,733 Accretion (adjustment to present value) ​ 36,665 ​ 167,477 Interest ​ 17,990 ​ 98,831 Fair value adjustment (gain) ​ — ​ (29,052) Unrealized foreign exchange gain ​ (112,997) ​ (890,992) Repayment of Interest ​ (273,882) ​ (125,176) Repayment ​ (1,601,696) ​ (900,776) Closing balance as of December 31, ​ $ 270,125 ​ $ 2,204,045 ​ The following payment schedules due at December 31,2021 are as follows: ​ ​ ​ ​ ​ ​ ​ ​ ​ ​ Canadian ​ ​ ​ ​ ​ ​ equivalent to ​ Carrying value ​ ​ Reais ​ Reais ​ December 31, Due date ​ (undiscounted) ​ (undiscounted) ​ 2021 March 28, 2022 1,000,000 229,153 ​ $ 270,125 Carrying value - Current — — ​ $ 270,125 ​ ​ ​ ​ ​ ​ Carrying value ​ ​ December 31, Carrying value ​ 2020 Current ​ $ 1,941,349 Long-term ​ 262,696 ​ ​ $ 2,204,0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 liability (Tables)</t>
        </is>
      </c>
      <c r="B1" s="2" t="inlineStr">
        <is>
          <t>12 Months Ended</t>
        </is>
      </c>
    </row>
    <row r="2">
      <c r="B2" s="2" t="inlineStr">
        <is>
          <t>Dec. 31, 2021</t>
        </is>
      </c>
    </row>
    <row r="3">
      <c r="A3" s="3" t="inlineStr">
        <is>
          <t>Lease liability</t>
        </is>
      </c>
    </row>
    <row r="4">
      <c r="A4" s="4" t="inlineStr">
        <is>
          <t>Schedule of continuity of lease liability</t>
        </is>
      </c>
      <c r="B4" s="4" t="inlineStr">
        <is>
          <t>​ ​ ​ ​ ​ Lease liability of December 31, 2019 $ 313,690 Additions ​ 20,585 Interest expense ​ 27,465 Lease payments ​ (35,231) Cumulative translation adjustment ​ (74,310) Lease liability of December 31, 2020 ​ 252,199 Additions ​ 15,582 Interest expense ​ 26,931 Lease payments ​ (32,893) Cumulative translation adjustment ​ (17,427) Lease liability of December 31, 2021 ​ 244,392 ​ ​ ​ ​ As of December 31, 2021 ​ Lease obligations ​ ​ 244,392 Less current portion ​ 27,571 Non-current portion ​ $ 216,821</t>
        </is>
      </c>
    </row>
    <row r="5">
      <c r="A5" s="4" t="inlineStr">
        <is>
          <t>Schedule of contractual undiscounted cash flows.</t>
        </is>
      </c>
      <c r="B5" s="4" t="inlineStr">
        <is>
          <t>​ ​ ​ ​ ​ As at December 31, 2021 ​ ​ Less than one year $ 36,936 Year 2 ​ 36,936 Year 3 ​ 36,936 Year 4 ​ 36,936 More than 5 years ​ 369,036 Total contractual undiscounted cash flows ​ $ 516,7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ies</t>
        </is>
      </c>
      <c r="B4" s="4" t="inlineStr">
        <is>
          <t>​ ​ ​ ​ Related Party Nature of relationship ​ ​ ​ A10 Group ​ A10 Group is composed of A10 Advisory and A10 Investimentos Fundo De Investimento De Acoes - Investimento No Exterior (“A10 Fund”). Both companies are owned by one Co-CEO and a director of the Company. ​ ​ ​ Miazga ​ Miazga Participações S.A is a land administration company in which the two Co-CEOs of the Company have an indirect economic interest. ​ ​ ​ Arqueana ​ Arqueana Empreendimentos e Participações S.A. is a land administration company in which the two Co-CEOs of the Company have an indirect economic interest. ​ ​ ​ Key management personnel ​ Includes the directors of the Company, executive management team and senior management at Sigma Brazil.</t>
        </is>
      </c>
    </row>
    <row r="5">
      <c r="A5" s="4" t="inlineStr">
        <is>
          <t>Schedule of outstanding balances and expenses with related parties</t>
        </is>
      </c>
      <c r="B5" s="4" t="inlineStr">
        <is>
          <t>​ ​ ​ ​ ​ ​ ​ ​ ​ ​ ​ ​ ​ ​ ​ ​ ​ ​ ​ ​ Year ended December 31, ​ 2021 2020 ​ ​ ​ ​ ​ Accounts ​ ​ ​ ​ ​ ​ ​ ​ Accounts ​ ​ ​ ​ ​ Pre- ​ Payable/ ​ Expenses/ ​ Pre- ​ Payable/ ​ Expenses/ ​ payments Debt Payments payments Debt Payments ​ ​ ​ ​ ​ ​ ​ ​ ​ ​ ​ ​ ​ ​ ​ ​ ​ ​ ​ A10 Advisory ​ ​ ​ ​ ​ ​ ​ ​ ​ ​ ​ ​ CSA $ — $ — $ 188,891 $ — $ — $ 126,189 Revolving credit facility ​ — ​ — ​ 2,755,906 ​ — ​ 2,683,880 ​ 228,997 Commission fees ​ — ​ — ​ 8,317,062 ​ — ​ — ​ 948,573 Warrants ​ ​ — ​ ​ — ​ ​ 826,584 ​ ​ — ​ ​ — ​ ​ — ​ ​ ​ ​ ​ ​ ​ ​ ​ ​ ​ ​ ​ ​ ​ ​ ​ ​ ​ Miazga ​ ​ ​ ​ ​ ​ ​ ​ Lease agreements ​ — ​ 81,956 ​ 49,653 ​ — ​ 82,514 ​ 53,757 Prepaid land lease offset ​ 103,697 ​ — ​ 11,532 ​ 123,153 ​ — ​ 10,873 ​ ​ ​ ​ ​ ​ ​ ​ ​ ​ ​ ​ ​ ​ ​ ​ ​ ​ ​ Arqueana ​ ​ ​ ​ ​ ​ Lease agreements ​ — ​ ​ 168,296 ​ 1,390 ​ — ​ 169,686 ​ 26,404 Note payable ​ — ​ ​ 270,125 ​ 1,933,920 ​ — ​ 2,204,045 ​ 653,736 ​ ​ ​ ​ ​ ​ ​ ​ ​ ​ ​ ​ ​ ​ ​ ​ ​ ​ ​ Management and Directors ​ ​ ​ ​ ​ ​ Travel cost reimbursement $ — ​ $ — ​ $ — $ — $ 72,127 $ —</t>
        </is>
      </c>
    </row>
    <row r="6">
      <c r="A6" s="4" t="inlineStr">
        <is>
          <t>Schedule of compensation paid or payable to key management for employee services</t>
        </is>
      </c>
      <c r="B6" s="4" t="inlineStr">
        <is>
          <t>​ ​ ​ ​ ​ ​ ​ ​ Year ended December 31, 2021 2020 Stock-based compensation, included in general and administrative expenses $ 20,871,739 $ 248,205 Salaries, benefits and director´s fees, included in general and administrative expenses ​ 1,115,778 ​ 303,679 Salaries, benefits and stock-based compensation capitalized in exploration and evaluation assets ​ 5,513 ​ 765,255 Total Compensation ​ $ 21,993,030 ​ $ 1,317,1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t>
        </is>
      </c>
    </row>
    <row r="4">
      <c r="A4" s="4" t="inlineStr">
        <is>
          <t>Schedule of asset retirement obligation</t>
        </is>
      </c>
      <c r="B4" s="4" t="inlineStr">
        <is>
          <t xml:space="preserve">​ ​ ​ ​ ​ ​ ​ ​ ​ ​ ​ ​ ​ ​ ​ ​ ​ ​ ​ December 31, ​ Additions ​ ​ ​ ​ ​ Foreign ​ December 31, ​ 2020 (reversals) Accretion Payments exchange ​ 2021 Asset retirement provision ​ ​ — ​ $ 161,914 ​ — ​ — ​ — ​ $ 161,914 ​ ​ ​ ​ ​ ​ ​ ​ ​ ​ ​ ​ ​ ​ ​ ​ Less: Current portion ​ — ​ ​ Non-current portion ​ $ 161,91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share capital</t>
        </is>
      </c>
      <c r="B4" s="4" t="inlineStr">
        <is>
          <t>​ ​ ​ ​ ​ ​ ​ ​ ​ Common ​ ​ ​ shares (#) Amount Balance, January 1st, 2021 77,782,757 $ 53,910,946 Private placement (2) (3) 21,179,592 ​ 178,701,110 Cost of private placement (2) (3) — ​ (9,015,180) Agents warrants issued — ​ (873,121) Exercise of RSUs (note 20) 385,000 ​ 1,917,300 Exercise of warrants (note 15) 30,000 ​ 178,537 Balance, December 31, 2021 99,377,349 $ 224,819,592 ​ ​ ​ ​ ​ ​ ​ ​ ​ ​ ​ ​ ​ ​ ​ Common ​ ​ ​ shares (#) ​ Amount Balance, January 1, 2020 68,878,891 $ 36,190,313 Private placement (1) 8,285,200 ​ 17,813,180 Cost of private placement (1) — ​ (1,416,946) Exercise of RSUs (note 19) 618,666 ​ 1,324,399 Balance, December 31, 2020 77,782,757 $ 53,910,9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Consolidated Statements of Cash Flow</t>
        </is>
      </c>
      <c r="B1" s="2" t="inlineStr">
        <is>
          <t>12 Months Ended</t>
        </is>
      </c>
    </row>
    <row r="2">
      <c r="B2" s="2" t="inlineStr">
        <is>
          <t>Dec. 31, 2021CAD ($)</t>
        </is>
      </c>
      <c r="C2" s="2" t="inlineStr">
        <is>
          <t>Dec. 31, 2020CAD ($)</t>
        </is>
      </c>
    </row>
    <row r="3">
      <c r="A3" s="3" t="inlineStr">
        <is>
          <t>Operating activities</t>
        </is>
      </c>
    </row>
    <row r="4">
      <c r="A4" s="4" t="inlineStr">
        <is>
          <t>Net loss for the period</t>
        </is>
      </c>
      <c r="B4" s="6" t="n">
        <v>-33892398</v>
      </c>
      <c r="C4" s="6" t="n">
        <v>-1548191</v>
      </c>
    </row>
    <row r="5">
      <c r="A5" s="3" t="inlineStr">
        <is>
          <t>Adjustments for:</t>
        </is>
      </c>
    </row>
    <row r="6">
      <c r="A6" s="4" t="inlineStr">
        <is>
          <t>Depreciation</t>
        </is>
      </c>
      <c r="B6" s="5" t="n">
        <v>57613</v>
      </c>
      <c r="C6" s="5" t="n">
        <v>59147</v>
      </c>
    </row>
    <row r="7">
      <c r="A7" s="4" t="inlineStr">
        <is>
          <t>Stock-based compensation</t>
        </is>
      </c>
      <c r="B7" s="5" t="n">
        <v>26388515</v>
      </c>
      <c r="C7" s="5" t="n">
        <v>344971</v>
      </c>
    </row>
    <row r="8">
      <c r="A8" s="4" t="inlineStr">
        <is>
          <t>Accretion on notes payable</t>
        </is>
      </c>
      <c r="B8" s="5" t="n">
        <v>54655</v>
      </c>
      <c r="C8" s="5" t="n">
        <v>266308</v>
      </c>
    </row>
    <row r="9">
      <c r="A9" s="4" t="inlineStr">
        <is>
          <t>Interest expense on credit revolver and suppliers</t>
        </is>
      </c>
      <c r="B9" s="5" t="n">
        <v>145140</v>
      </c>
      <c r="C9" s="5" t="n">
        <v>144562</v>
      </c>
    </row>
    <row r="10">
      <c r="A10" s="4" t="inlineStr">
        <is>
          <t>Fair value adjustment on restructuring note payable</t>
        </is>
      </c>
      <c r="C10" s="5" t="n">
        <v>-29052</v>
      </c>
    </row>
    <row r="11">
      <c r="A11" s="4" t="inlineStr">
        <is>
          <t>Unrealized foreign exchange gain on notes payable</t>
        </is>
      </c>
      <c r="B11" s="5" t="n">
        <v>-112997</v>
      </c>
      <c r="C11" s="5" t="n">
        <v>-890992</v>
      </c>
    </row>
    <row r="12">
      <c r="A12" s="4" t="inlineStr">
        <is>
          <t>Foreign exchange loss on other assets and liabilities</t>
        </is>
      </c>
      <c r="B12" s="5" t="n">
        <v>1645796</v>
      </c>
      <c r="C12" s="5" t="n">
        <v>234681</v>
      </c>
    </row>
    <row r="13">
      <c r="A13" s="4" t="inlineStr">
        <is>
          <t>Provision</t>
        </is>
      </c>
      <c r="C13" s="5" t="n">
        <v>-9465</v>
      </c>
    </row>
    <row r="14">
      <c r="A14" s="3" t="inlineStr">
        <is>
          <t>Changes in non-cash working capital items:</t>
        </is>
      </c>
    </row>
    <row r="15">
      <c r="A15" s="4" t="inlineStr">
        <is>
          <t>Receivables and other assets</t>
        </is>
      </c>
      <c r="B15" s="5" t="n">
        <v>-287074</v>
      </c>
      <c r="C15" s="5" t="n">
        <v>-137804</v>
      </c>
    </row>
    <row r="16">
      <c r="A16" s="4" t="inlineStr">
        <is>
          <t>Amounts payable and other liabilities</t>
        </is>
      </c>
      <c r="B16" s="5" t="n">
        <v>1568072</v>
      </c>
      <c r="C16" s="5" t="n">
        <v>-811619</v>
      </c>
    </row>
    <row r="17">
      <c r="A17" s="4" t="inlineStr">
        <is>
          <t>Other taxes</t>
        </is>
      </c>
      <c r="B17" s="5" t="n">
        <v>171243</v>
      </c>
      <c r="C17" s="5" t="n">
        <v>-41314</v>
      </c>
    </row>
    <row r="18">
      <c r="A18" s="4" t="inlineStr">
        <is>
          <t>Net cash used in operating activities</t>
        </is>
      </c>
      <c r="B18" s="5" t="n">
        <v>-4261435</v>
      </c>
      <c r="C18" s="5" t="n">
        <v>-2418768</v>
      </c>
    </row>
    <row r="19">
      <c r="A19" s="3" t="inlineStr">
        <is>
          <t>Investing activities</t>
        </is>
      </c>
    </row>
    <row r="20">
      <c r="A20" s="4" t="inlineStr">
        <is>
          <t>Addition to exploration and evaluation assets</t>
        </is>
      </c>
      <c r="B20" s="5" t="n">
        <v>-9706901</v>
      </c>
      <c r="C20" s="5" t="n">
        <v>-1350812</v>
      </c>
    </row>
    <row r="21">
      <c r="A21" s="4" t="inlineStr">
        <is>
          <t>Purchase of property and equipment</t>
        </is>
      </c>
      <c r="B21" s="5" t="n">
        <v>-8893858</v>
      </c>
      <c r="C21" s="5" t="n">
        <v>-1848</v>
      </c>
    </row>
    <row r="22">
      <c r="A22" s="4" t="inlineStr">
        <is>
          <t>Net cash used in investing activities</t>
        </is>
      </c>
      <c r="B22" s="5" t="n">
        <v>-18600759</v>
      </c>
      <c r="C22" s="5" t="n">
        <v>-1352660</v>
      </c>
    </row>
    <row r="23">
      <c r="A23" s="3" t="inlineStr">
        <is>
          <t>Financing activities</t>
        </is>
      </c>
    </row>
    <row r="24">
      <c r="A24" s="4" t="inlineStr">
        <is>
          <t>Proceeds from warrants exercised</t>
        </is>
      </c>
      <c r="B24" s="5" t="n">
        <v>132000</v>
      </c>
    </row>
    <row r="25">
      <c r="A25" s="4" t="inlineStr">
        <is>
          <t>Repayment of note payable</t>
        </is>
      </c>
      <c r="B25" s="5" t="n">
        <v>-1875578</v>
      </c>
      <c r="C25" s="5" t="n">
        <v>-1025952</v>
      </c>
    </row>
    <row r="26">
      <c r="A26" s="4" t="inlineStr">
        <is>
          <t>Lease payments</t>
        </is>
      </c>
      <c r="B26" s="5" t="n">
        <v>-32893</v>
      </c>
      <c r="C26" s="5" t="n">
        <v>-35231</v>
      </c>
    </row>
    <row r="27">
      <c r="A27" s="4" t="inlineStr">
        <is>
          <t>Revolving credit facility</t>
        </is>
      </c>
      <c r="B27" s="5" t="n">
        <v>-2755906</v>
      </c>
      <c r="C27" s="5" t="n">
        <v>2281983</v>
      </c>
    </row>
    <row r="28">
      <c r="A28" s="4" t="inlineStr">
        <is>
          <t>Issuance of common shares</t>
        </is>
      </c>
      <c r="B28" s="5" t="n">
        <v>169685930</v>
      </c>
      <c r="C28" s="5" t="n">
        <v>16396234</v>
      </c>
    </row>
    <row r="29">
      <c r="A29" s="4" t="inlineStr">
        <is>
          <t>Net cash provided by financing activities</t>
        </is>
      </c>
      <c r="B29" s="5" t="n">
        <v>165153553</v>
      </c>
      <c r="C29" s="5" t="n">
        <v>17617034</v>
      </c>
    </row>
    <row r="30">
      <c r="A30" s="4" t="inlineStr">
        <is>
          <t>Effect of exchange rate changes on cash held in foreign currency</t>
        </is>
      </c>
      <c r="B30" s="5" t="n">
        <v>-1529339</v>
      </c>
      <c r="C30" s="5" t="n">
        <v>-406222</v>
      </c>
    </row>
    <row r="31">
      <c r="A31" s="4" t="inlineStr">
        <is>
          <t>Net increase in cash</t>
        </is>
      </c>
      <c r="B31" s="5" t="n">
        <v>140762020</v>
      </c>
      <c r="C31" s="5" t="n">
        <v>13439384</v>
      </c>
    </row>
    <row r="32">
      <c r="A32" s="4" t="inlineStr">
        <is>
          <t>Cash, beginning of period</t>
        </is>
      </c>
      <c r="B32" s="5" t="n">
        <v>13543024</v>
      </c>
      <c r="C32" s="5" t="n">
        <v>103640</v>
      </c>
    </row>
    <row r="33">
      <c r="A33" s="4" t="inlineStr">
        <is>
          <t>Cash, end of period</t>
        </is>
      </c>
      <c r="B33" s="6" t="n">
        <v>154305044</v>
      </c>
      <c r="C33" s="6" t="n">
        <v>13543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s</t>
        </is>
      </c>
      <c r="B4" s="4" t="inlineStr">
        <is>
          <t>​ ​ ​ ​ ​ ​ ​ ​ ​ Warrants ​ Weighted average ​ outstanding Exercise price Balance, December 31, 2019 248,352 ​ $ 2.00 Expired (248,352) ​ 2.00 Balance, December 31, 2020 — ​ — Issued (1) 562,860 ​ 4.40 Exercise of warrants (30,000) ​ 4.40 Balance, December 31, 2021 ​ 532,860 ​ $ 4.40</t>
        </is>
      </c>
    </row>
    <row r="5">
      <c r="A5" s="4" t="inlineStr">
        <is>
          <t>Schedule of warrants outstanding</t>
        </is>
      </c>
      <c r="B5" s="4" t="inlineStr">
        <is>
          <t>​ ​ ​ ​ ​ ​ ​ Expiry date ​ Exercise price ​ Number of Warrants February 12, 2022 $ 4.40 532,8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maturity analysis of financial liabilities</t>
        </is>
      </c>
      <c r="B4" s="4" t="inlineStr">
        <is>
          <t>​ ​ ​ ​ ​ ​ ​ ​ ​ ​ ​ ​ ​ ​ ​ ​ ​ ​ one year 1-3 years 3-5 years 5 years Total Accounts payable and other liabilities ​ $ 3,593,832 $ — $ — $ — ​ $ 3,593,832 Lease liabilities ​ 27,711 ​ 48,597 ​ 46,081 ​ 122,003 ​ 244,392 Note payable ​ 270,125 ​ — ​ — ​ — ​ 270,125</t>
        </is>
      </c>
    </row>
    <row r="5">
      <c r="A5" s="4" t="inlineStr">
        <is>
          <t>Schedule of foreign currency risk</t>
        </is>
      </c>
      <c r="B5" s="4" t="inlineStr">
        <is>
          <t>​ ​ ​ ​ ​ ​ ​ ​ Balance, December 31, ​ 2021 2020 Brazilian Reais Current assets Reais 4,279,062 1,169,783 Current liabilities Reais (10,286,288) (3,589,600) United States Dollar ​ ​ Cash USD 67,088,680 10,613,332</t>
        </is>
      </c>
    </row>
    <row r="6">
      <c r="A6" s="4" t="inlineStr">
        <is>
          <t>Schedule of market risk</t>
        </is>
      </c>
      <c r="B6" s="4" t="inlineStr">
        <is>
          <t>​ ​ ​ ​ ​ ​ ​ ​ ​ ​ ​ ​ Cash December 31, 2021 December 31, 2020 ​ ​ Amount in ​ Equivalent ​ Amount in ​ Equivalent ​ ​ denominated ​ Amount ​ denominated ​ Amount Denominated Currencies: currency in Canadian$ currency in Canadian$ ​ ​ ​ ​ ​ ​ ​ ​ ​ ​ ​ Deposits in Brazilian Reais 3,050,962 ​ $ 699,288 16,811 ​ $ 4,124 Deposits in United States Dollars 67,088,680 ​ ​ 84,759,838 10,613,332 ​ ​ 13,529,876 Total Cash ​ — $ 85,459,126 ​ — $ 13,534,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ditures (Tables)</t>
        </is>
      </c>
      <c r="B1" s="2" t="inlineStr">
        <is>
          <t>12 Months Ended</t>
        </is>
      </c>
    </row>
    <row r="2">
      <c r="B2" s="2" t="inlineStr">
        <is>
          <t>Dec. 31, 2021</t>
        </is>
      </c>
    </row>
    <row r="3">
      <c r="A3" s="3" t="inlineStr">
        <is>
          <t>General and administrative expenditures</t>
        </is>
      </c>
    </row>
    <row r="4">
      <c r="A4" s="4" t="inlineStr">
        <is>
          <t>General and administrative expenditures</t>
        </is>
      </c>
      <c r="B4" s="4" t="inlineStr">
        <is>
          <t>​ ​ ​ ​ ​ ​ ​ ​ Year ended December 31, 2021 2020 Salaries and benefits ​ 1,232,122 ​ 316,139 Legal ​ 614,944 ​ 80,284 Travel ​ 143,329 ​ 49,416 A10 Advisory - Cost Sharing Agreement ​ 185,167 ​ 126,189 Business development and investor relations ​ 1,243,828 ​ 392,410 Accounting ​ 106,098 ​ 76,230 Auditing ​ 926,708 ​ 82,283 Insurance ​ 379,560 ​ 30,409 Financial Expenses ​ 37,109 ​ 21,417 Interest and Tax ​ 115,476 ​ — Other ​ 616,338 ​ 47,128 General and Administrative Expenses ​ $ 5,600,679 ​ $ 1,221,9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share units (Tables)</t>
        </is>
      </c>
      <c r="B1" s="2" t="inlineStr">
        <is>
          <t>12 Months Ended</t>
        </is>
      </c>
    </row>
    <row r="2">
      <c r="B2" s="2" t="inlineStr">
        <is>
          <t>Dec. 31, 2021</t>
        </is>
      </c>
    </row>
    <row r="3">
      <c r="A3" s="3" t="inlineStr">
        <is>
          <t>Restricted share units</t>
        </is>
      </c>
    </row>
    <row r="4">
      <c r="A4" s="4" t="inlineStr">
        <is>
          <t>Schedule of restricted share units</t>
        </is>
      </c>
      <c r="B4" s="4" t="inlineStr">
        <is>
          <t>​ ​ ​ ​ ​ Number of RSUs Balance , December 31, 2019 2,146,000 Canceled (840,000) Exercised (618,666) Balance, December 31, 2020 687,334 Granted (1) (2) (3) 8,120,333 Exercised (385,000) Balance, December 31, 2021 7,735,333</t>
        </is>
      </c>
    </row>
    <row r="5">
      <c r="A5" s="4" t="inlineStr">
        <is>
          <t>Schedule of RSU granted on tranches upon the achievement of specified market capitalization targets</t>
        </is>
      </c>
      <c r="B5" s="4" t="inlineStr">
        <is>
          <t>​ ​ ​ ​ ​ ​ Tranche Number of RSUs Market Conditions Vesting Milestones i. 1,000,000 Increase of market cap to C$ 1.3 Billion ii. 1,000,000 Increase of market cap to C$ 1.55 Billion iii. 1,000,000 Increase of market cap to C$ 1.8 Billion iv. 2,000,000 Increase of market cap to C$ 2 Billion ​ 5,000,000 ​ ​</t>
        </is>
      </c>
    </row>
    <row r="6">
      <c r="A6" s="4" t="inlineStr">
        <is>
          <t>Schedule of assumptions to determine grant date fair value of the RSUs</t>
        </is>
      </c>
      <c r="B6" s="4" t="inlineStr">
        <is>
          <t>​ ​ ​ ​ ​ Risk-free rate 0.85 % Expected equity volatility 60 % Share price 10.25 ​ Expected dividend rate 0.00 % Probability of success 33.88% - 61.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options (Tables)</t>
        </is>
      </c>
      <c r="B1" s="2" t="inlineStr">
        <is>
          <t>12 Months Ended</t>
        </is>
      </c>
    </row>
    <row r="2">
      <c r="B2" s="2" t="inlineStr">
        <is>
          <t>Dec. 31, 2021</t>
        </is>
      </c>
    </row>
    <row r="3">
      <c r="A3" s="3" t="inlineStr">
        <is>
          <t>Stock options</t>
        </is>
      </c>
    </row>
    <row r="4">
      <c r="A4" s="4" t="inlineStr">
        <is>
          <t>Schedule of movements in stock options</t>
        </is>
      </c>
      <c r="B4" s="4" t="inlineStr">
        <is>
          <t>​ ​ ​ ​ ​ ​ ​ ​ Number of stock ​ Weighted average ​ ​ options ​ ​ exercise price Balance, December 31, 2020, and December 31, 2021 50,000 ​ $ 2.23</t>
        </is>
      </c>
    </row>
    <row r="5">
      <c r="A5" s="4" t="inlineStr">
        <is>
          <t>Schedule of stock options issued and outstanding</t>
        </is>
      </c>
      <c r="B5" s="4" t="inlineStr">
        <is>
          <t>​ ​ ​ ​ ​ ​ ​ ​ ​ ​ ​ ​ ​ ​ ​ ​ ​ Weighted average ​ ​ ​ Number of ​ ​ ​ ​ ​ ​ ​ remaining ​ Number of ​ Options ​ Grant date ​ ​ Exercise ​ exercisable ​ options ​ Vested ​ (exercisable) Expiry date price ($) life (years) outstanding (exercisable) fair value August 28, 2028 2.23 6.66 50,000 30,000 ​ $ 100,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reconciliation between income tax expense and the product of accounting profit (loss) multiplied by the Company's statutory tax rate</t>
        </is>
      </c>
      <c r="B4" s="4" t="inlineStr">
        <is>
          <t>​ ​ ​ ​ ​ ​ ​ ​ ​ Year ended December 31, 2021 2020 ​ Loss before Income Tax ​ $ (33,892,398) ​ $ (1,548,191) ​ Statutory Tax Rate ​ 27 % 27 % Expected income tax recovery based on statutory rate ​ (9,150,947) ​ (418,011) ​ Impact of foreign income tax rate differential ​ (113,448) ​ (28,084) ​ Permanent differences ​ 7,130,189 ​ (100,053) ​ Non deductible expenses ​ — ​ (16,082) ​ Tax benefits not recognized ​ 2,134,206 ​ 562,230 ​ Income tax expense (recovery) ​ $ — ​ $ — ​</t>
        </is>
      </c>
    </row>
    <row r="5">
      <c r="A5" s="4" t="inlineStr">
        <is>
          <t>Schedule of unrecognized deferred tax liabilities</t>
        </is>
      </c>
      <c r="B5" s="4" t="inlineStr">
        <is>
          <t>​ ​ ​ ​ ​ ​ ​ ​ December 31, 2021 2020 Share issue costs and property and equipment ​ $ 8,433,688 ​ $ 1,895,177 Loss carryforward - Canada ​ 14,583,400 ​ 5,727,289 Loss carryforward - Brazil ​ 7,340,942 ​ 5,298,377 Other Assets ​ ​ 67,693 ​ ​ — ​ ​ $ 30,425,723 ​ $ 12,920,843</t>
        </is>
      </c>
    </row>
    <row r="6">
      <c r="A6" s="4" t="inlineStr">
        <is>
          <t>Schedule of non-capital losses that can be applied against future taxable profit</t>
        </is>
      </c>
      <c r="B6" s="4" t="inlineStr">
        <is>
          <t>​ ​ ​ ​ ​ ​ Country Amount Expiry date Canada 14,640,244 2037 and 2040 Brazil 7,340,942 indefinite</t>
        </is>
      </c>
    </row>
    <row r="7">
      <c r="A7" s="4" t="inlineStr">
        <is>
          <t>Schedule of unrecognized deferred tax assets</t>
        </is>
      </c>
      <c r="B7" s="4" t="inlineStr">
        <is>
          <t>​ ​ ​ ​ ​ ​ ​ ​ December 31, 2021 2020 Non-capital losses carried forward ​ $ 15,348 ​ $ — Note Payable ​ (15,348)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Nature of operations (Details) - Sigma Brazil</t>
        </is>
      </c>
      <c r="B1" s="2" t="inlineStr">
        <is>
          <t>12 Months Ended</t>
        </is>
      </c>
    </row>
    <row r="2">
      <c r="B2" s="2" t="inlineStr">
        <is>
          <t>Dec. 31, 2021property</t>
        </is>
      </c>
    </row>
    <row r="3">
      <c r="A3" s="3" t="inlineStr">
        <is>
          <t>Nature of operations</t>
        </is>
      </c>
    </row>
    <row r="4">
      <c r="A4" s="4" t="inlineStr">
        <is>
          <t>Percentage of interest in mineral properties</t>
        </is>
      </c>
      <c r="B4" s="4" t="inlineStr">
        <is>
          <t>100.00%</t>
        </is>
      </c>
    </row>
    <row r="5">
      <c r="A5" s="4" t="inlineStr">
        <is>
          <t>Number of mineral properties</t>
        </is>
      </c>
      <c r="B5"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Basis of preparation (Details) - CAD ($)</t>
        </is>
      </c>
      <c r="B1" s="2" t="inlineStr">
        <is>
          <t>Dec. 31, 2021</t>
        </is>
      </c>
      <c r="C1" s="2" t="inlineStr">
        <is>
          <t>Dec. 31, 2020</t>
        </is>
      </c>
      <c r="D1" s="2" t="inlineStr">
        <is>
          <t>Dec. 31, 2019</t>
        </is>
      </c>
    </row>
    <row r="2">
      <c r="A2" s="3" t="inlineStr">
        <is>
          <t>Basis of preparation</t>
        </is>
      </c>
    </row>
    <row r="3">
      <c r="A3" s="4" t="inlineStr">
        <is>
          <t>Cash</t>
        </is>
      </c>
      <c r="B3" s="6" t="n">
        <v>154305044</v>
      </c>
      <c r="C3" s="6" t="n">
        <v>13543024</v>
      </c>
      <c r="D3" s="6" t="n">
        <v>1036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Basis of consolidation (Details)</t>
        </is>
      </c>
      <c r="B1" s="2" t="inlineStr">
        <is>
          <t>12 Months Ended</t>
        </is>
      </c>
    </row>
    <row r="2">
      <c r="B2" s="2" t="inlineStr">
        <is>
          <t>Dec. 31, 2021</t>
        </is>
      </c>
    </row>
    <row r="3">
      <c r="A3" s="4" t="inlineStr">
        <is>
          <t>Sigma Holdings</t>
        </is>
      </c>
    </row>
    <row r="4">
      <c r="A4" s="3" t="inlineStr">
        <is>
          <t>Basis of consolidation</t>
        </is>
      </c>
    </row>
    <row r="5">
      <c r="A5" s="4" t="inlineStr">
        <is>
          <t>Ownership interest (in percent)</t>
        </is>
      </c>
      <c r="B5" s="4" t="inlineStr">
        <is>
          <t>100.00%</t>
        </is>
      </c>
    </row>
    <row r="6">
      <c r="A6" s="4" t="inlineStr">
        <is>
          <t>SMSA</t>
        </is>
      </c>
    </row>
    <row r="7">
      <c r="A7" s="3" t="inlineStr">
        <is>
          <t>Basis of consolidation</t>
        </is>
      </c>
    </row>
    <row r="8">
      <c r="A8" s="4" t="inlineStr">
        <is>
          <t>Ownership interest (in percent)</t>
        </is>
      </c>
      <c r="B8"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Vehicle</t>
        </is>
      </c>
    </row>
    <row r="4">
      <c r="A4" s="3" t="inlineStr">
        <is>
          <t>Property, plant and equipment</t>
        </is>
      </c>
    </row>
    <row r="5">
      <c r="A5" s="4" t="inlineStr">
        <is>
          <t>Depreciation rate (in percent)</t>
        </is>
      </c>
      <c r="B5" s="4" t="inlineStr">
        <is>
          <t>20.00%</t>
        </is>
      </c>
    </row>
    <row r="6">
      <c r="A6" s="4" t="inlineStr">
        <is>
          <t>Building</t>
        </is>
      </c>
    </row>
    <row r="7">
      <c r="A7" s="3" t="inlineStr">
        <is>
          <t>Property, plant and equipment</t>
        </is>
      </c>
    </row>
    <row r="8">
      <c r="A8" s="4" t="inlineStr">
        <is>
          <t>Depreciation rate (in percent)</t>
        </is>
      </c>
      <c r="B8" s="4" t="inlineStr">
        <is>
          <t>4.00%</t>
        </is>
      </c>
    </row>
    <row r="9">
      <c r="A9" s="4" t="inlineStr">
        <is>
          <t>Fixtures</t>
        </is>
      </c>
    </row>
    <row r="10">
      <c r="A10" s="3" t="inlineStr">
        <is>
          <t>Property, plant and equipment</t>
        </is>
      </c>
    </row>
    <row r="11">
      <c r="A11" s="4" t="inlineStr">
        <is>
          <t>Depreciation rate (in percent)</t>
        </is>
      </c>
      <c r="B11" s="4" t="inlineStr">
        <is>
          <t>10.00%</t>
        </is>
      </c>
    </row>
    <row r="12">
      <c r="A12" s="4" t="inlineStr">
        <is>
          <t>Machinery</t>
        </is>
      </c>
    </row>
    <row r="13">
      <c r="A13" s="3" t="inlineStr">
        <is>
          <t>Property, plant and equipment</t>
        </is>
      </c>
    </row>
    <row r="14">
      <c r="A14" s="4" t="inlineStr">
        <is>
          <t>Depreciation rate (in percent)</t>
        </is>
      </c>
      <c r="B14" s="4" t="inlineStr">
        <is>
          <t>10.00%</t>
        </is>
      </c>
    </row>
    <row r="15">
      <c r="A15" s="4" t="inlineStr">
        <is>
          <t>Furniture</t>
        </is>
      </c>
    </row>
    <row r="16">
      <c r="A16" s="3" t="inlineStr">
        <is>
          <t>Property, plant and equipment</t>
        </is>
      </c>
    </row>
    <row r="17">
      <c r="A17" s="4" t="inlineStr">
        <is>
          <t>Depreciation rate (in percent)</t>
        </is>
      </c>
      <c r="B17" s="4" t="inlineStr">
        <is>
          <t>10.00%</t>
        </is>
      </c>
    </row>
    <row r="18">
      <c r="A18" s="4" t="inlineStr">
        <is>
          <t>Pilot plant</t>
        </is>
      </c>
    </row>
    <row r="19">
      <c r="A19" s="3" t="inlineStr">
        <is>
          <t>Property, plant and equipment</t>
        </is>
      </c>
    </row>
    <row r="20">
      <c r="A20" s="4" t="inlineStr">
        <is>
          <t>Depreciation rate (in percent)</t>
        </is>
      </c>
      <c r="B20"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5" customWidth="1" min="2" max="2"/>
    <col width="20" customWidth="1" min="3" max="3"/>
    <col width="37" customWidth="1" min="4" max="4"/>
    <col width="13" customWidth="1" min="5" max="5"/>
    <col width="14" customWidth="1" min="6" max="6"/>
  </cols>
  <sheetData>
    <row r="1">
      <c r="A1" s="1" t="inlineStr">
        <is>
          <t>Consolidated Statements of Changes in Shareholders' Equity - CAD ($)</t>
        </is>
      </c>
      <c r="B1" s="2" t="inlineStr">
        <is>
          <t>Share capital.</t>
        </is>
      </c>
      <c r="C1" s="2" t="inlineStr">
        <is>
          <t>Contributed surplus</t>
        </is>
      </c>
      <c r="D1" s="2" t="inlineStr">
        <is>
          <t>Accumulated other comprehensive loss</t>
        </is>
      </c>
      <c r="E1" s="2" t="inlineStr">
        <is>
          <t>Deficit</t>
        </is>
      </c>
      <c r="F1" s="2" t="inlineStr">
        <is>
          <t>Total</t>
        </is>
      </c>
    </row>
    <row r="2">
      <c r="A2" s="4" t="inlineStr">
        <is>
          <t>Balance, beginning (in shares) at Dec. 31, 2019</t>
        </is>
      </c>
      <c r="B2" s="5" t="n">
        <v>68878891</v>
      </c>
    </row>
    <row r="3">
      <c r="A3" s="4" t="inlineStr">
        <is>
          <t>Balance, beginning at Dec. 31, 2019</t>
        </is>
      </c>
      <c r="B3" s="6" t="n">
        <v>36190313</v>
      </c>
      <c r="C3" s="6" t="n">
        <v>4440281</v>
      </c>
      <c r="D3" s="6" t="n">
        <v>-213118</v>
      </c>
      <c r="E3" s="6" t="n">
        <v>-31678201</v>
      </c>
      <c r="F3" s="6" t="n">
        <v>8739275</v>
      </c>
    </row>
    <row r="4">
      <c r="A4" s="4" t="inlineStr">
        <is>
          <t>Private placement (in shares)</t>
        </is>
      </c>
      <c r="B4" s="5" t="n">
        <v>8285200</v>
      </c>
    </row>
    <row r="5">
      <c r="A5" s="4" t="inlineStr">
        <is>
          <t>Private placement</t>
        </is>
      </c>
      <c r="B5" s="6" t="n">
        <v>17813180</v>
      </c>
      <c r="F5" s="5" t="n">
        <v>17813180</v>
      </c>
    </row>
    <row r="6">
      <c r="A6" s="4" t="inlineStr">
        <is>
          <t>Share issued costs</t>
        </is>
      </c>
      <c r="B6" s="6" t="n">
        <v>-1416946</v>
      </c>
      <c r="F6" s="5" t="n">
        <v>-1416946</v>
      </c>
    </row>
    <row r="7">
      <c r="A7" s="4" t="inlineStr">
        <is>
          <t>Exercise of RSUs (in shares)</t>
        </is>
      </c>
      <c r="B7" s="5" t="n">
        <v>618666</v>
      </c>
    </row>
    <row r="8">
      <c r="A8" s="4" t="inlineStr">
        <is>
          <t>Exercise of RSUs</t>
        </is>
      </c>
      <c r="B8" s="6" t="n">
        <v>1324399</v>
      </c>
      <c r="C8" s="5" t="n">
        <v>-1324399</v>
      </c>
    </row>
    <row r="9">
      <c r="A9" s="4" t="inlineStr">
        <is>
          <t>Stock-based compensation</t>
        </is>
      </c>
      <c r="C9" s="5" t="n">
        <v>815003</v>
      </c>
      <c r="F9" s="5" t="n">
        <v>815003</v>
      </c>
    </row>
    <row r="10">
      <c r="A10" s="4" t="inlineStr">
        <is>
          <t>Net loss for the period</t>
        </is>
      </c>
      <c r="E10" s="5" t="n">
        <v>-1548191</v>
      </c>
      <c r="F10" s="5" t="n">
        <v>-1548191</v>
      </c>
    </row>
    <row r="11">
      <c r="A11" s="4" t="inlineStr">
        <is>
          <t>Other comprehensive loss for the period</t>
        </is>
      </c>
      <c r="D11" s="5" t="n">
        <v>-2644973</v>
      </c>
      <c r="F11" s="5" t="n">
        <v>-2644973</v>
      </c>
    </row>
    <row r="12">
      <c r="A12" s="4" t="inlineStr">
        <is>
          <t>Balance, ending (in shares) at Dec. 31, 2020</t>
        </is>
      </c>
      <c r="B12" s="5" t="n">
        <v>77782757</v>
      </c>
    </row>
    <row r="13">
      <c r="A13" s="4" t="inlineStr">
        <is>
          <t>Balance, ending at Dec. 31, 2020</t>
        </is>
      </c>
      <c r="B13" s="6" t="n">
        <v>53910946</v>
      </c>
      <c r="C13" s="5" t="n">
        <v>3930885</v>
      </c>
      <c r="D13" s="5" t="n">
        <v>-2858091</v>
      </c>
      <c r="E13" s="5" t="n">
        <v>-33226392</v>
      </c>
      <c r="F13" s="5" t="n">
        <v>21757348</v>
      </c>
    </row>
    <row r="14">
      <c r="A14" s="4" t="inlineStr">
        <is>
          <t>Private placement (in shares)</t>
        </is>
      </c>
      <c r="B14" s="5" t="n">
        <v>21179592</v>
      </c>
    </row>
    <row r="15">
      <c r="A15" s="4" t="inlineStr">
        <is>
          <t>Private placement</t>
        </is>
      </c>
      <c r="B15" s="6" t="n">
        <v>178701110</v>
      </c>
      <c r="F15" s="5" t="n">
        <v>178701110</v>
      </c>
    </row>
    <row r="16">
      <c r="A16" s="4" t="inlineStr">
        <is>
          <t>Share issued costs</t>
        </is>
      </c>
      <c r="B16" s="5" t="n">
        <v>-9015180</v>
      </c>
      <c r="F16" s="5" t="n">
        <v>-9015180</v>
      </c>
    </row>
    <row r="17">
      <c r="A17" s="4" t="inlineStr">
        <is>
          <t>Agent warrants issued</t>
        </is>
      </c>
      <c r="B17" s="6" t="n">
        <v>-873121</v>
      </c>
      <c r="C17" s="5" t="n">
        <v>873121</v>
      </c>
    </row>
    <row r="18">
      <c r="A18" s="4" t="inlineStr">
        <is>
          <t>Exercise of RSUs (in shares)</t>
        </is>
      </c>
      <c r="B18" s="5" t="n">
        <v>385000</v>
      </c>
    </row>
    <row r="19">
      <c r="A19" s="4" t="inlineStr">
        <is>
          <t>Exercise of RSUs</t>
        </is>
      </c>
      <c r="B19" s="6" t="n">
        <v>1917300</v>
      </c>
      <c r="C19" s="5" t="n">
        <v>-1917300</v>
      </c>
    </row>
    <row r="20">
      <c r="A20" s="4" t="inlineStr">
        <is>
          <t>Proceeds from warrants exercised (in shares)</t>
        </is>
      </c>
      <c r="B20" s="5" t="n">
        <v>30000</v>
      </c>
    </row>
    <row r="21">
      <c r="A21" s="4" t="inlineStr">
        <is>
          <t>Proceeds from warrants exercised</t>
        </is>
      </c>
      <c r="B21" s="6" t="n">
        <v>178537</v>
      </c>
      <c r="C21" s="5" t="n">
        <v>-46537</v>
      </c>
      <c r="F21" s="5" t="n">
        <v>132000</v>
      </c>
    </row>
    <row r="22">
      <c r="A22" s="4" t="inlineStr">
        <is>
          <t>Stock-based compensation</t>
        </is>
      </c>
      <c r="C22" s="5" t="n">
        <v>28041256</v>
      </c>
      <c r="F22" s="5" t="n">
        <v>28041256</v>
      </c>
    </row>
    <row r="23">
      <c r="A23" s="4" t="inlineStr">
        <is>
          <t>Net loss for the period</t>
        </is>
      </c>
      <c r="E23" s="5" t="n">
        <v>-33892398</v>
      </c>
      <c r="F23" s="5" t="n">
        <v>-33892398</v>
      </c>
    </row>
    <row r="24">
      <c r="A24" s="4" t="inlineStr">
        <is>
          <t>Other comprehensive loss for the period</t>
        </is>
      </c>
      <c r="D24" s="5" t="n">
        <v>-661094</v>
      </c>
      <c r="F24" s="5" t="n">
        <v>-661094</v>
      </c>
    </row>
    <row r="25">
      <c r="A25" s="4" t="inlineStr">
        <is>
          <t>Balance, ending (in shares) at Dec. 31, 2021</t>
        </is>
      </c>
      <c r="B25" s="5" t="n">
        <v>99377349</v>
      </c>
    </row>
    <row r="26">
      <c r="A26" s="4" t="inlineStr">
        <is>
          <t>Balance, ending at Dec. 31, 2021</t>
        </is>
      </c>
      <c r="B26" s="6" t="n">
        <v>224819592</v>
      </c>
      <c r="C26" s="6" t="n">
        <v>30881425</v>
      </c>
      <c r="D26" s="6" t="n">
        <v>-3519185</v>
      </c>
      <c r="E26" s="6" t="n">
        <v>-67118790</v>
      </c>
      <c r="F26" s="6" t="n">
        <v>1850630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 Additional information (Details) - CAD ($)</t>
        </is>
      </c>
      <c r="B1" s="2" t="inlineStr">
        <is>
          <t>Dec. 31, 2021</t>
        </is>
      </c>
      <c r="C1" s="2" t="inlineStr">
        <is>
          <t>Dec. 31, 2020</t>
        </is>
      </c>
    </row>
    <row r="2">
      <c r="A2" s="3" t="inlineStr">
        <is>
          <t>Significant accounting policies</t>
        </is>
      </c>
    </row>
    <row r="3">
      <c r="A3" s="4" t="inlineStr">
        <is>
          <t>Number of common shares received for each RSU</t>
        </is>
      </c>
      <c r="B3" s="5" t="n">
        <v>1</v>
      </c>
    </row>
    <row r="4">
      <c r="A4" s="4" t="inlineStr">
        <is>
          <t>Deferred revenue</t>
        </is>
      </c>
      <c r="B4" s="6" t="n">
        <v>4007100</v>
      </c>
      <c r="C4" s="6" t="n">
        <v>4007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Cash (Details) - CAD ($)</t>
        </is>
      </c>
      <c r="B1" s="2" t="inlineStr">
        <is>
          <t>Dec. 31, 2021</t>
        </is>
      </c>
      <c r="C1" s="2" t="inlineStr">
        <is>
          <t>Dec. 31, 2020</t>
        </is>
      </c>
      <c r="D1" s="2" t="inlineStr">
        <is>
          <t>Dec. 31, 2019</t>
        </is>
      </c>
    </row>
    <row r="2">
      <c r="A2" s="3" t="inlineStr">
        <is>
          <t>Cash and Cash Equivalents [Line Items]</t>
        </is>
      </c>
    </row>
    <row r="3">
      <c r="A3" s="4" t="inlineStr">
        <is>
          <t>Cash</t>
        </is>
      </c>
      <c r="B3" s="6" t="n">
        <v>154305044</v>
      </c>
      <c r="C3" s="6" t="n">
        <v>13543024</v>
      </c>
    </row>
    <row r="4">
      <c r="A4" s="4" t="inlineStr">
        <is>
          <t>Total Cash</t>
        </is>
      </c>
      <c r="B4" s="6" t="n">
        <v>154305044</v>
      </c>
      <c r="C4" s="6" t="n">
        <v>13543024</v>
      </c>
      <c r="D4" s="6" t="n">
        <v>1036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CAD ($)</t>
        </is>
      </c>
      <c r="B1" s="2" t="inlineStr">
        <is>
          <t>Dec. 31, 2021</t>
        </is>
      </c>
      <c r="C1" s="2" t="inlineStr">
        <is>
          <t>Dec. 31, 2020</t>
        </is>
      </c>
    </row>
    <row r="2">
      <c r="A2" s="3" t="inlineStr">
        <is>
          <t>Current</t>
        </is>
      </c>
    </row>
    <row r="3">
      <c r="A3" s="4" t="inlineStr">
        <is>
          <t>Prepaid land lease</t>
        </is>
      </c>
      <c r="B3" s="6" t="n">
        <v>11504</v>
      </c>
      <c r="C3" s="6" t="n">
        <v>12055</v>
      </c>
    </row>
    <row r="4">
      <c r="A4" s="4" t="inlineStr">
        <is>
          <t>Prepaid expenses</t>
        </is>
      </c>
      <c r="B4" s="5" t="n">
        <v>330186</v>
      </c>
      <c r="C4" s="5" t="n">
        <v>175840</v>
      </c>
    </row>
    <row r="5">
      <c r="A5" s="4" t="inlineStr">
        <is>
          <t>Sales tax receivable</t>
        </is>
      </c>
      <c r="B5" s="5" t="n">
        <v>467709</v>
      </c>
      <c r="C5" s="5" t="n">
        <v>313803</v>
      </c>
    </row>
    <row r="6">
      <c r="A6" s="4" t="inlineStr">
        <is>
          <t>Travel advances</t>
        </is>
      </c>
      <c r="C6" s="5" t="n">
        <v>1722</v>
      </c>
    </row>
    <row r="7">
      <c r="A7" s="4" t="inlineStr">
        <is>
          <t>Total Current</t>
        </is>
      </c>
      <c r="B7" s="5" t="n">
        <v>809399</v>
      </c>
      <c r="C7" s="5" t="n">
        <v>503420</v>
      </c>
    </row>
    <row r="8">
      <c r="A8" s="4" t="inlineStr">
        <is>
          <t>Non-current -Prepaid Land Lease</t>
        </is>
      </c>
      <c r="B8" s="5" t="n">
        <v>92193</v>
      </c>
      <c r="C8" s="5" t="n">
        <v>111098</v>
      </c>
    </row>
    <row r="9">
      <c r="A9" s="4" t="inlineStr">
        <is>
          <t>Total</t>
        </is>
      </c>
      <c r="B9" s="6" t="n">
        <v>901592</v>
      </c>
      <c r="C9" s="6" t="n">
        <v>6145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33" customWidth="1" min="2" max="2"/>
    <col width="21" customWidth="1" min="3" max="3"/>
    <col width="32" customWidth="1" min="4" max="4"/>
  </cols>
  <sheetData>
    <row r="1">
      <c r="A1" s="1" t="inlineStr">
        <is>
          <t>Property and equipment (Details)</t>
        </is>
      </c>
      <c r="B1" s="2" t="inlineStr">
        <is>
          <t>12 Months Ended</t>
        </is>
      </c>
    </row>
    <row r="2">
      <c r="B2" s="2" t="inlineStr">
        <is>
          <t>Dec. 31, 2021CAD ($)R$ / $$ / Tt</t>
        </is>
      </c>
      <c r="C2" s="2" t="inlineStr">
        <is>
          <t>Dec. 31, 2020CAD ($)</t>
        </is>
      </c>
      <c r="D2" s="2" t="inlineStr">
        <is>
          <t>Dec. 31, 2021USD ($)R$ / $$ / T</t>
        </is>
      </c>
    </row>
    <row r="3">
      <c r="A3" s="3" t="inlineStr">
        <is>
          <t>Continuity schedule</t>
        </is>
      </c>
    </row>
    <row r="4">
      <c r="A4" s="4" t="inlineStr">
        <is>
          <t>Balance, beginning of year</t>
        </is>
      </c>
      <c r="B4" s="6" t="n">
        <v>686308</v>
      </c>
    </row>
    <row r="5">
      <c r="A5" s="4" t="inlineStr">
        <is>
          <t>Balance, ending of year</t>
        </is>
      </c>
      <c r="B5" s="6" t="n">
        <v>30689166</v>
      </c>
      <c r="C5" s="6" t="n">
        <v>686308</v>
      </c>
    </row>
    <row r="6">
      <c r="A6" s="4" t="inlineStr">
        <is>
          <t>Royalty (as a percent)</t>
        </is>
      </c>
      <c r="B6" s="4" t="inlineStr">
        <is>
          <t>1.00%</t>
        </is>
      </c>
      <c r="D6" s="4" t="inlineStr">
        <is>
          <t>1.00%</t>
        </is>
      </c>
    </row>
    <row r="7">
      <c r="A7" s="4" t="inlineStr">
        <is>
          <t>Royalty agreement repurchase price</t>
        </is>
      </c>
      <c r="D7" s="6" t="n">
        <v>3800000</v>
      </c>
    </row>
    <row r="8">
      <c r="A8" s="4" t="inlineStr">
        <is>
          <t>Production threshold that allows holder to require repurchase royalty agreement | t</t>
        </is>
      </c>
      <c r="B8" s="5" t="n">
        <v>40000</v>
      </c>
    </row>
    <row r="9">
      <c r="A9" s="4" t="inlineStr">
        <is>
          <t>Minimum indirect interest in Sigma Brazil</t>
        </is>
      </c>
      <c r="B9" s="4" t="inlineStr">
        <is>
          <t>30.00%</t>
        </is>
      </c>
      <c r="D9" s="4" t="inlineStr">
        <is>
          <t>30.00%</t>
        </is>
      </c>
    </row>
    <row r="10">
      <c r="A10" s="4" t="inlineStr">
        <is>
          <t>Cost</t>
        </is>
      </c>
    </row>
    <row r="11">
      <c r="A11" s="3" t="inlineStr">
        <is>
          <t>Continuity schedule</t>
        </is>
      </c>
    </row>
    <row r="12">
      <c r="A12" s="4" t="inlineStr">
        <is>
          <t>Balance, beginning of year</t>
        </is>
      </c>
      <c r="B12" s="6" t="n">
        <v>879398</v>
      </c>
      <c r="C12" s="5" t="n">
        <v>1106274</v>
      </c>
    </row>
    <row r="13">
      <c r="A13" s="4" t="inlineStr">
        <is>
          <t>Additions</t>
        </is>
      </c>
      <c r="B13" s="5" t="n">
        <v>7118494</v>
      </c>
      <c r="C13" s="5" t="n">
        <v>22433</v>
      </c>
    </row>
    <row r="14">
      <c r="A14" s="4" t="inlineStr">
        <is>
          <t>Transfers</t>
        </is>
      </c>
      <c r="B14" s="5" t="n">
        <v>22071906</v>
      </c>
    </row>
    <row r="15">
      <c r="A15" s="4" t="inlineStr">
        <is>
          <t>Fixed Assets Paid in Advance</t>
        </is>
      </c>
      <c r="B15" s="5" t="n">
        <v>1775363</v>
      </c>
    </row>
    <row r="16">
      <c r="A16" s="4" t="inlineStr">
        <is>
          <t>Assets retirement cost</t>
        </is>
      </c>
      <c r="B16" s="5" t="n">
        <v>161914</v>
      </c>
    </row>
    <row r="17">
      <c r="A17" s="4" t="inlineStr">
        <is>
          <t>Cumulative translation adjustment</t>
        </is>
      </c>
      <c r="B17" s="5" t="n">
        <v>-1074430</v>
      </c>
      <c r="C17" s="5" t="n">
        <v>-249309</v>
      </c>
    </row>
    <row r="18">
      <c r="A18" s="4" t="inlineStr">
        <is>
          <t>Balance, ending of year</t>
        </is>
      </c>
      <c r="B18" s="5" t="n">
        <v>30932645</v>
      </c>
      <c r="C18" s="5" t="n">
        <v>879398</v>
      </c>
    </row>
    <row r="19">
      <c r="A19" s="4" t="inlineStr">
        <is>
          <t>Accumulated Depreciation/ Amortization</t>
        </is>
      </c>
    </row>
    <row r="20">
      <c r="A20" s="3" t="inlineStr">
        <is>
          <t>Continuity schedule</t>
        </is>
      </c>
    </row>
    <row r="21">
      <c r="A21" s="4" t="inlineStr">
        <is>
          <t>Balance, beginning of year</t>
        </is>
      </c>
      <c r="B21" s="5" t="n">
        <v>193090</v>
      </c>
      <c r="C21" s="5" t="n">
        <v>147521</v>
      </c>
    </row>
    <row r="22">
      <c r="A22" s="4" t="inlineStr">
        <is>
          <t>Depreciation</t>
        </is>
      </c>
      <c r="B22" s="5" t="n">
        <v>75234</v>
      </c>
      <c r="C22" s="5" t="n">
        <v>76283</v>
      </c>
    </row>
    <row r="23">
      <c r="A23" s="4" t="inlineStr">
        <is>
          <t>Cumulative translation adjustment</t>
        </is>
      </c>
      <c r="B23" s="5" t="n">
        <v>-24845</v>
      </c>
      <c r="C23" s="5" t="n">
        <v>-30714</v>
      </c>
    </row>
    <row r="24">
      <c r="A24" s="4" t="inlineStr">
        <is>
          <t>Balance, ending of year</t>
        </is>
      </c>
      <c r="B24" s="6" t="n">
        <v>243479</v>
      </c>
      <c r="C24" s="5" t="n">
        <v>193090</v>
      </c>
    </row>
    <row r="25">
      <c r="A25" s="4" t="inlineStr">
        <is>
          <t>LRC LP I</t>
        </is>
      </c>
    </row>
    <row r="26">
      <c r="A26" s="3" t="inlineStr">
        <is>
          <t>Continuity schedule</t>
        </is>
      </c>
    </row>
    <row r="27">
      <c r="A27" s="4" t="inlineStr">
        <is>
          <t>Royalty (as a percent)</t>
        </is>
      </c>
      <c r="B27" s="4" t="inlineStr">
        <is>
          <t>1.00%</t>
        </is>
      </c>
      <c r="D27" s="4" t="inlineStr">
        <is>
          <t>1.00%</t>
        </is>
      </c>
    </row>
    <row r="28">
      <c r="A28" s="4" t="inlineStr">
        <is>
          <t>Grota do Cirilo</t>
        </is>
      </c>
    </row>
    <row r="29">
      <c r="A29" s="3" t="inlineStr">
        <is>
          <t>Continuity schedule</t>
        </is>
      </c>
    </row>
    <row r="30">
      <c r="A30" s="4" t="inlineStr">
        <is>
          <t>Expenditures transferred to property, plant and equipment</t>
        </is>
      </c>
      <c r="B30" s="6" t="n">
        <v>22071906</v>
      </c>
    </row>
    <row r="31">
      <c r="A31" s="4" t="inlineStr">
        <is>
          <t>Price per ton | $ / T</t>
        </is>
      </c>
      <c r="B31" s="5" t="n">
        <v>750</v>
      </c>
      <c r="D31" s="5" t="n">
        <v>750</v>
      </c>
    </row>
    <row r="32">
      <c r="A32" s="4" t="inlineStr">
        <is>
          <t>Foreign exchange rate used | R$ / $</t>
        </is>
      </c>
      <c r="B32" s="8" t="n">
        <v>5.2</v>
      </c>
      <c r="D32" s="8" t="n">
        <v>5.2</v>
      </c>
    </row>
    <row r="33">
      <c r="A33" s="4" t="inlineStr">
        <is>
          <t>Discount rate (in percent)</t>
        </is>
      </c>
      <c r="B33" s="4" t="inlineStr">
        <is>
          <t>8.00%</t>
        </is>
      </c>
      <c r="D33" s="4" t="inlineStr">
        <is>
          <t>8.00%</t>
        </is>
      </c>
    </row>
    <row r="34">
      <c r="A34" s="4" t="inlineStr">
        <is>
          <t>Vehicle</t>
        </is>
      </c>
    </row>
    <row r="35">
      <c r="A35" s="3" t="inlineStr">
        <is>
          <t>Continuity schedule</t>
        </is>
      </c>
    </row>
    <row r="36">
      <c r="A36" s="4" t="inlineStr">
        <is>
          <t>Balance, beginning of year</t>
        </is>
      </c>
      <c r="B36" s="6" t="n">
        <v>4024</v>
      </c>
    </row>
    <row r="37">
      <c r="A37" s="4" t="inlineStr">
        <is>
          <t>Balance, ending of year</t>
        </is>
      </c>
      <c r="B37" s="5" t="n">
        <v>48180</v>
      </c>
      <c r="C37" s="5" t="n">
        <v>4024</v>
      </c>
    </row>
    <row r="38">
      <c r="A38" s="4" t="inlineStr">
        <is>
          <t>Vehicle | Cost</t>
        </is>
      </c>
    </row>
    <row r="39">
      <c r="A39" s="3" t="inlineStr">
        <is>
          <t>Continuity schedule</t>
        </is>
      </c>
    </row>
    <row r="40">
      <c r="A40" s="4" t="inlineStr">
        <is>
          <t>Balance, beginning of year</t>
        </is>
      </c>
      <c r="B40" s="5" t="n">
        <v>5888</v>
      </c>
      <c r="C40" s="5" t="n">
        <v>7735</v>
      </c>
    </row>
    <row r="41">
      <c r="A41" s="4" t="inlineStr">
        <is>
          <t>Additions</t>
        </is>
      </c>
      <c r="B41" s="5" t="n">
        <v>48261</v>
      </c>
    </row>
    <row r="42">
      <c r="A42" s="4" t="inlineStr">
        <is>
          <t>Cumulative translation adjustment</t>
        </is>
      </c>
      <c r="B42" s="5" t="n">
        <v>-1042</v>
      </c>
      <c r="C42" s="5" t="n">
        <v>-1847</v>
      </c>
    </row>
    <row r="43">
      <c r="A43" s="4" t="inlineStr">
        <is>
          <t>Balance, ending of year</t>
        </is>
      </c>
      <c r="B43" s="5" t="n">
        <v>53107</v>
      </c>
      <c r="C43" s="5" t="n">
        <v>5888</v>
      </c>
    </row>
    <row r="44">
      <c r="A44" s="4" t="inlineStr">
        <is>
          <t>Vehicle | Accumulated Depreciation/ Amortization</t>
        </is>
      </c>
    </row>
    <row r="45">
      <c r="A45" s="3" t="inlineStr">
        <is>
          <t>Continuity schedule</t>
        </is>
      </c>
    </row>
    <row r="46">
      <c r="A46" s="4" t="inlineStr">
        <is>
          <t>Balance, beginning of year</t>
        </is>
      </c>
      <c r="B46" s="5" t="n">
        <v>1864</v>
      </c>
      <c r="C46" s="5" t="n">
        <v>942</v>
      </c>
    </row>
    <row r="47">
      <c r="A47" s="4" t="inlineStr">
        <is>
          <t>Depreciation</t>
        </is>
      </c>
      <c r="B47" s="5" t="n">
        <v>3229</v>
      </c>
      <c r="C47" s="5" t="n">
        <v>1248</v>
      </c>
    </row>
    <row r="48">
      <c r="A48" s="4" t="inlineStr">
        <is>
          <t>Cumulative translation adjustment</t>
        </is>
      </c>
      <c r="B48" s="5" t="n">
        <v>-166</v>
      </c>
      <c r="C48" s="5" t="n">
        <v>-326</v>
      </c>
    </row>
    <row r="49">
      <c r="A49" s="4" t="inlineStr">
        <is>
          <t>Balance, ending of year</t>
        </is>
      </c>
      <c r="B49" s="5" t="n">
        <v>4927</v>
      </c>
      <c r="C49" s="5" t="n">
        <v>1864</v>
      </c>
    </row>
    <row r="50">
      <c r="A50" s="4" t="inlineStr">
        <is>
          <t>Furniture</t>
        </is>
      </c>
    </row>
    <row r="51">
      <c r="A51" s="3" t="inlineStr">
        <is>
          <t>Continuity schedule</t>
        </is>
      </c>
    </row>
    <row r="52">
      <c r="A52" s="4" t="inlineStr">
        <is>
          <t>Balance, beginning of year</t>
        </is>
      </c>
      <c r="B52" s="5" t="n">
        <v>32483</v>
      </c>
    </row>
    <row r="53">
      <c r="A53" s="4" t="inlineStr">
        <is>
          <t>Balance, ending of year</t>
        </is>
      </c>
      <c r="B53" s="5" t="n">
        <v>36094</v>
      </c>
      <c r="C53" s="5" t="n">
        <v>32483</v>
      </c>
    </row>
    <row r="54">
      <c r="A54" s="4" t="inlineStr">
        <is>
          <t>Furniture | Cost</t>
        </is>
      </c>
    </row>
    <row r="55">
      <c r="A55" s="3" t="inlineStr">
        <is>
          <t>Continuity schedule</t>
        </is>
      </c>
    </row>
    <row r="56">
      <c r="A56" s="4" t="inlineStr">
        <is>
          <t>Balance, beginning of year</t>
        </is>
      </c>
      <c r="B56" s="5" t="n">
        <v>41423</v>
      </c>
      <c r="C56" s="5" t="n">
        <v>54420</v>
      </c>
    </row>
    <row r="57">
      <c r="A57" s="4" t="inlineStr">
        <is>
          <t>Additions</t>
        </is>
      </c>
      <c r="B57" s="5" t="n">
        <v>10202</v>
      </c>
      <c r="C57" s="5" t="n">
        <v>1848</v>
      </c>
    </row>
    <row r="58">
      <c r="A58" s="4" t="inlineStr">
        <is>
          <t>Cumulative translation adjustment</t>
        </is>
      </c>
      <c r="B58" s="5" t="n">
        <v>-2861</v>
      </c>
      <c r="C58" s="5" t="n">
        <v>-14845</v>
      </c>
    </row>
    <row r="59">
      <c r="A59" s="4" t="inlineStr">
        <is>
          <t>Balance, ending of year</t>
        </is>
      </c>
      <c r="B59" s="5" t="n">
        <v>48764</v>
      </c>
      <c r="C59" s="5" t="n">
        <v>41423</v>
      </c>
    </row>
    <row r="60">
      <c r="A60" s="4" t="inlineStr">
        <is>
          <t>Furniture | Accumulated Depreciation/ Amortization</t>
        </is>
      </c>
    </row>
    <row r="61">
      <c r="A61" s="3" t="inlineStr">
        <is>
          <t>Continuity schedule</t>
        </is>
      </c>
    </row>
    <row r="62">
      <c r="A62" s="4" t="inlineStr">
        <is>
          <t>Balance, beginning of year</t>
        </is>
      </c>
      <c r="B62" s="5" t="n">
        <v>8940</v>
      </c>
      <c r="C62" s="5" t="n">
        <v>6537</v>
      </c>
    </row>
    <row r="63">
      <c r="A63" s="4" t="inlineStr">
        <is>
          <t>Depreciation</t>
        </is>
      </c>
      <c r="B63" s="5" t="n">
        <v>4377</v>
      </c>
      <c r="C63" s="5" t="n">
        <v>4389</v>
      </c>
    </row>
    <row r="64">
      <c r="A64" s="4" t="inlineStr">
        <is>
          <t>Cumulative translation adjustment</t>
        </is>
      </c>
      <c r="B64" s="5" t="n">
        <v>-647</v>
      </c>
      <c r="C64" s="5" t="n">
        <v>-1986</v>
      </c>
    </row>
    <row r="65">
      <c r="A65" s="4" t="inlineStr">
        <is>
          <t>Balance, ending of year</t>
        </is>
      </c>
      <c r="B65" s="5" t="n">
        <v>12670</v>
      </c>
      <c r="C65" s="5" t="n">
        <v>8940</v>
      </c>
    </row>
    <row r="66">
      <c r="A66" s="4" t="inlineStr">
        <is>
          <t>Building</t>
        </is>
      </c>
    </row>
    <row r="67">
      <c r="A67" s="3" t="inlineStr">
        <is>
          <t>Continuity schedule</t>
        </is>
      </c>
    </row>
    <row r="68">
      <c r="A68" s="4" t="inlineStr">
        <is>
          <t>Balance, beginning of year</t>
        </is>
      </c>
      <c r="B68" s="5" t="n">
        <v>5453</v>
      </c>
    </row>
    <row r="69">
      <c r="A69" s="4" t="inlineStr">
        <is>
          <t>Balance, ending of year</t>
        </is>
      </c>
      <c r="B69" s="5" t="n">
        <v>4638</v>
      </c>
      <c r="C69" s="5" t="n">
        <v>5453</v>
      </c>
    </row>
    <row r="70">
      <c r="A70" s="4" t="inlineStr">
        <is>
          <t>Building | Cost</t>
        </is>
      </c>
    </row>
    <row r="71">
      <c r="A71" s="3" t="inlineStr">
        <is>
          <t>Continuity schedule</t>
        </is>
      </c>
    </row>
    <row r="72">
      <c r="A72" s="4" t="inlineStr">
        <is>
          <t>Balance, beginning of year</t>
        </is>
      </c>
      <c r="B72" s="5" t="n">
        <v>12220</v>
      </c>
      <c r="C72" s="5" t="n">
        <v>16054</v>
      </c>
    </row>
    <row r="73">
      <c r="A73" s="4" t="inlineStr">
        <is>
          <t>Cumulative translation adjustment</t>
        </is>
      </c>
      <c r="B73" s="5" t="n">
        <v>-803</v>
      </c>
      <c r="C73" s="5" t="n">
        <v>-3834</v>
      </c>
    </row>
    <row r="74">
      <c r="A74" s="4" t="inlineStr">
        <is>
          <t>Balance, ending of year</t>
        </is>
      </c>
      <c r="B74" s="5" t="n">
        <v>11417</v>
      </c>
      <c r="C74" s="5" t="n">
        <v>12220</v>
      </c>
    </row>
    <row r="75">
      <c r="A75" s="4" t="inlineStr">
        <is>
          <t>Building | Accumulated Depreciation/ Amortization</t>
        </is>
      </c>
    </row>
    <row r="76">
      <c r="A76" s="3" t="inlineStr">
        <is>
          <t>Continuity schedule</t>
        </is>
      </c>
    </row>
    <row r="77">
      <c r="A77" s="4" t="inlineStr">
        <is>
          <t>Balance, beginning of year</t>
        </is>
      </c>
      <c r="B77" s="5" t="n">
        <v>6767</v>
      </c>
      <c r="C77" s="5" t="n">
        <v>8276</v>
      </c>
    </row>
    <row r="78">
      <c r="A78" s="4" t="inlineStr">
        <is>
          <t>Depreciation</t>
        </is>
      </c>
      <c r="B78" s="5" t="n">
        <v>463</v>
      </c>
      <c r="C78" s="5" t="n">
        <v>518</v>
      </c>
    </row>
    <row r="79">
      <c r="A79" s="4" t="inlineStr">
        <is>
          <t>Cumulative translation adjustment</t>
        </is>
      </c>
      <c r="B79" s="5" t="n">
        <v>-451</v>
      </c>
      <c r="C79" s="5" t="n">
        <v>-2027</v>
      </c>
    </row>
    <row r="80">
      <c r="A80" s="4" t="inlineStr">
        <is>
          <t>Balance, ending of year</t>
        </is>
      </c>
      <c r="B80" s="5" t="n">
        <v>6779</v>
      </c>
      <c r="C80" s="5" t="n">
        <v>6767</v>
      </c>
    </row>
    <row r="81">
      <c r="A81" s="4" t="inlineStr">
        <is>
          <t>Machinery</t>
        </is>
      </c>
    </row>
    <row r="82">
      <c r="A82" s="3" t="inlineStr">
        <is>
          <t>Continuity schedule</t>
        </is>
      </c>
    </row>
    <row r="83">
      <c r="A83" s="4" t="inlineStr">
        <is>
          <t>Balance, beginning of year</t>
        </is>
      </c>
      <c r="B83" s="5" t="n">
        <v>227616</v>
      </c>
    </row>
    <row r="84">
      <c r="A84" s="4" t="inlineStr">
        <is>
          <t>Balance, ending of year</t>
        </is>
      </c>
      <c r="B84" s="5" t="n">
        <v>194469</v>
      </c>
      <c r="C84" s="5" t="n">
        <v>227616</v>
      </c>
    </row>
    <row r="85">
      <c r="A85" s="4" t="inlineStr">
        <is>
          <t>Machinery | Cost</t>
        </is>
      </c>
    </row>
    <row r="86">
      <c r="A86" s="3" t="inlineStr">
        <is>
          <t>Continuity schedule</t>
        </is>
      </c>
    </row>
    <row r="87">
      <c r="A87" s="4" t="inlineStr">
        <is>
          <t>Balance, beginning of year</t>
        </is>
      </c>
      <c r="B87" s="5" t="n">
        <v>311322</v>
      </c>
      <c r="C87" s="5" t="n">
        <v>406716</v>
      </c>
    </row>
    <row r="88">
      <c r="A88" s="4" t="inlineStr">
        <is>
          <t>Additions</t>
        </is>
      </c>
      <c r="B88" s="5" t="n">
        <v>12497</v>
      </c>
    </row>
    <row r="89">
      <c r="A89" s="4" t="inlineStr">
        <is>
          <t>Cumulative translation adjustment</t>
        </is>
      </c>
      <c r="B89" s="5" t="n">
        <v>-20628</v>
      </c>
      <c r="C89" s="5" t="n">
        <v>-95394</v>
      </c>
    </row>
    <row r="90">
      <c r="A90" s="4" t="inlineStr">
        <is>
          <t>Balance, ending of year</t>
        </is>
      </c>
      <c r="B90" s="5" t="n">
        <v>303191</v>
      </c>
      <c r="C90" s="5" t="n">
        <v>311322</v>
      </c>
    </row>
    <row r="91">
      <c r="A91" s="4" t="inlineStr">
        <is>
          <t>Machinery | Accumulated Depreciation/ Amortization</t>
        </is>
      </c>
    </row>
    <row r="92">
      <c r="A92" s="3" t="inlineStr">
        <is>
          <t>Continuity schedule</t>
        </is>
      </c>
    </row>
    <row r="93">
      <c r="A93" s="4" t="inlineStr">
        <is>
          <t>Balance, beginning of year</t>
        </is>
      </c>
      <c r="B93" s="5" t="n">
        <v>83706</v>
      </c>
      <c r="C93" s="5" t="n">
        <v>71798</v>
      </c>
    </row>
    <row r="94">
      <c r="A94" s="4" t="inlineStr">
        <is>
          <t>Depreciation</t>
        </is>
      </c>
      <c r="B94" s="5" t="n">
        <v>30937</v>
      </c>
      <c r="C94" s="5" t="n">
        <v>32179</v>
      </c>
    </row>
    <row r="95">
      <c r="A95" s="4" t="inlineStr">
        <is>
          <t>Cumulative translation adjustment</t>
        </is>
      </c>
      <c r="B95" s="5" t="n">
        <v>-5921</v>
      </c>
      <c r="C95" s="5" t="n">
        <v>-20271</v>
      </c>
    </row>
    <row r="96">
      <c r="A96" s="4" t="inlineStr">
        <is>
          <t>Balance, ending of year</t>
        </is>
      </c>
      <c r="B96" s="5" t="n">
        <v>108722</v>
      </c>
      <c r="C96" s="5" t="n">
        <v>83706</v>
      </c>
    </row>
    <row r="97">
      <c r="A97" s="4" t="inlineStr">
        <is>
          <t>Assets under Construction</t>
        </is>
      </c>
    </row>
    <row r="98">
      <c r="A98" s="3" t="inlineStr">
        <is>
          <t>Continuity schedule</t>
        </is>
      </c>
    </row>
    <row r="99">
      <c r="A99" s="4" t="inlineStr">
        <is>
          <t>Balance, ending of year</t>
        </is>
      </c>
      <c r="B99" s="5" t="n">
        <v>30056621</v>
      </c>
    </row>
    <row r="100">
      <c r="A100" s="4" t="inlineStr">
        <is>
          <t>Assets under Construction | Cost</t>
        </is>
      </c>
    </row>
    <row r="101">
      <c r="A101" s="3" t="inlineStr">
        <is>
          <t>Continuity schedule</t>
        </is>
      </c>
    </row>
    <row r="102">
      <c r="A102" s="4" t="inlineStr">
        <is>
          <t>Additions</t>
        </is>
      </c>
      <c r="B102" s="5" t="n">
        <v>7034228</v>
      </c>
    </row>
    <row r="103">
      <c r="A103" s="4" t="inlineStr">
        <is>
          <t>Transfers</t>
        </is>
      </c>
      <c r="B103" s="5" t="n">
        <v>22071906</v>
      </c>
    </row>
    <row r="104">
      <c r="A104" s="4" t="inlineStr">
        <is>
          <t>Fixed Assets Paid in Advance</t>
        </is>
      </c>
      <c r="B104" s="5" t="n">
        <v>1775363</v>
      </c>
    </row>
    <row r="105">
      <c r="A105" s="4" t="inlineStr">
        <is>
          <t>Assets retirement cost</t>
        </is>
      </c>
      <c r="B105" s="5" t="n">
        <v>161914</v>
      </c>
    </row>
    <row r="106">
      <c r="A106" s="4" t="inlineStr">
        <is>
          <t>Cumulative translation adjustment</t>
        </is>
      </c>
      <c r="B106" s="5" t="n">
        <v>-986790</v>
      </c>
    </row>
    <row r="107">
      <c r="A107" s="4" t="inlineStr">
        <is>
          <t>Balance, ending of year</t>
        </is>
      </c>
      <c r="B107" s="5" t="n">
        <v>30056621</v>
      </c>
    </row>
    <row r="108">
      <c r="A108" s="4" t="inlineStr">
        <is>
          <t>Pilot plant</t>
        </is>
      </c>
    </row>
    <row r="109">
      <c r="A109" s="3" t="inlineStr">
        <is>
          <t>Continuity schedule</t>
        </is>
      </c>
    </row>
    <row r="110">
      <c r="A110" s="4" t="inlineStr">
        <is>
          <t>Balance, beginning of year</t>
        </is>
      </c>
      <c r="B110" s="5" t="n">
        <v>182159</v>
      </c>
    </row>
    <row r="111">
      <c r="A111" s="4" t="inlineStr">
        <is>
          <t>Balance, ending of year</t>
        </is>
      </c>
      <c r="B111" s="5" t="n">
        <v>134148</v>
      </c>
      <c r="C111" s="5" t="n">
        <v>182159</v>
      </c>
    </row>
    <row r="112">
      <c r="A112" s="4" t="inlineStr">
        <is>
          <t>Pilot plant | Cost</t>
        </is>
      </c>
    </row>
    <row r="113">
      <c r="A113" s="3" t="inlineStr">
        <is>
          <t>Continuity schedule</t>
        </is>
      </c>
    </row>
    <row r="114">
      <c r="A114" s="4" t="inlineStr">
        <is>
          <t>Balance, beginning of year</t>
        </is>
      </c>
      <c r="B114" s="5" t="n">
        <v>215379</v>
      </c>
      <c r="C114" s="5" t="n">
        <v>277049</v>
      </c>
    </row>
    <row r="115">
      <c r="A115" s="4" t="inlineStr">
        <is>
          <t>Cumulative translation adjustment</t>
        </is>
      </c>
      <c r="B115" s="5" t="n">
        <v>-31840</v>
      </c>
      <c r="C115" s="5" t="n">
        <v>-61670</v>
      </c>
    </row>
    <row r="116">
      <c r="A116" s="4" t="inlineStr">
        <is>
          <t>Balance, ending of year</t>
        </is>
      </c>
      <c r="B116" s="5" t="n">
        <v>183539</v>
      </c>
      <c r="C116" s="5" t="n">
        <v>215379</v>
      </c>
    </row>
    <row r="117">
      <c r="A117" s="4" t="inlineStr">
        <is>
          <t>Pilot plant | Accumulated Depreciation/ Amortization</t>
        </is>
      </c>
    </row>
    <row r="118">
      <c r="A118" s="3" t="inlineStr">
        <is>
          <t>Continuity schedule</t>
        </is>
      </c>
    </row>
    <row r="119">
      <c r="A119" s="4" t="inlineStr">
        <is>
          <t>Balance, beginning of year</t>
        </is>
      </c>
      <c r="B119" s="5" t="n">
        <v>33220</v>
      </c>
      <c r="C119" s="5" t="n">
        <v>18510</v>
      </c>
    </row>
    <row r="120">
      <c r="A120" s="4" t="inlineStr">
        <is>
          <t>Depreciation</t>
        </is>
      </c>
      <c r="B120" s="5" t="n">
        <v>18607</v>
      </c>
      <c r="C120" s="5" t="n">
        <v>20814</v>
      </c>
    </row>
    <row r="121">
      <c r="A121" s="4" t="inlineStr">
        <is>
          <t>Cumulative translation adjustment</t>
        </is>
      </c>
      <c r="B121" s="5" t="n">
        <v>-2436</v>
      </c>
      <c r="C121" s="5" t="n">
        <v>-6104</v>
      </c>
    </row>
    <row r="122">
      <c r="A122" s="4" t="inlineStr">
        <is>
          <t>Balance, ending of year</t>
        </is>
      </c>
      <c r="B122" s="5" t="n">
        <v>49391</v>
      </c>
      <c r="C122" s="5" t="n">
        <v>33220</v>
      </c>
    </row>
    <row r="123">
      <c r="A123" s="4" t="inlineStr">
        <is>
          <t>Right-of-use assets</t>
        </is>
      </c>
    </row>
    <row r="124">
      <c r="A124" s="3" t="inlineStr">
        <is>
          <t>Continuity schedule</t>
        </is>
      </c>
    </row>
    <row r="125">
      <c r="A125" s="4" t="inlineStr">
        <is>
          <t>Balance, beginning of year</t>
        </is>
      </c>
      <c r="B125" s="5" t="n">
        <v>234573</v>
      </c>
    </row>
    <row r="126">
      <c r="A126" s="4" t="inlineStr">
        <is>
          <t>Balance, ending of year</t>
        </is>
      </c>
      <c r="B126" s="5" t="n">
        <v>215016</v>
      </c>
      <c r="C126" s="5" t="n">
        <v>234573</v>
      </c>
    </row>
    <row r="127">
      <c r="A127" s="4" t="inlineStr">
        <is>
          <t>Right-of-use assets | Cost</t>
        </is>
      </c>
    </row>
    <row r="128">
      <c r="A128" s="3" t="inlineStr">
        <is>
          <t>Continuity schedule</t>
        </is>
      </c>
    </row>
    <row r="129">
      <c r="A129" s="4" t="inlineStr">
        <is>
          <t>Balance, beginning of year</t>
        </is>
      </c>
      <c r="B129" s="5" t="n">
        <v>293166</v>
      </c>
      <c r="C129" s="5" t="n">
        <v>344300</v>
      </c>
    </row>
    <row r="130">
      <c r="A130" s="4" t="inlineStr">
        <is>
          <t>Additions</t>
        </is>
      </c>
      <c r="B130" s="5" t="n">
        <v>13306</v>
      </c>
      <c r="C130" s="5" t="n">
        <v>20585</v>
      </c>
    </row>
    <row r="131">
      <c r="A131" s="4" t="inlineStr">
        <is>
          <t>Cumulative translation adjustment</t>
        </is>
      </c>
      <c r="B131" s="5" t="n">
        <v>-30466</v>
      </c>
      <c r="C131" s="5" t="n">
        <v>-71719</v>
      </c>
    </row>
    <row r="132">
      <c r="A132" s="4" t="inlineStr">
        <is>
          <t>Balance, ending of year</t>
        </is>
      </c>
      <c r="B132" s="5" t="n">
        <v>276006</v>
      </c>
      <c r="C132" s="5" t="n">
        <v>293166</v>
      </c>
    </row>
    <row r="133">
      <c r="A133" s="4" t="inlineStr">
        <is>
          <t>Right-of-use assets | Accumulated Depreciation/ Amortization</t>
        </is>
      </c>
    </row>
    <row r="134">
      <c r="A134" s="3" t="inlineStr">
        <is>
          <t>Continuity schedule</t>
        </is>
      </c>
    </row>
    <row r="135">
      <c r="A135" s="4" t="inlineStr">
        <is>
          <t>Balance, beginning of year</t>
        </is>
      </c>
      <c r="B135" s="5" t="n">
        <v>58593</v>
      </c>
      <c r="C135" s="5" t="n">
        <v>41458</v>
      </c>
    </row>
    <row r="136">
      <c r="A136" s="4" t="inlineStr">
        <is>
          <t>Depreciation</t>
        </is>
      </c>
      <c r="B136" s="5" t="n">
        <v>17621</v>
      </c>
      <c r="C136" s="5" t="n">
        <v>17135</v>
      </c>
    </row>
    <row r="137">
      <c r="A137" s="4" t="inlineStr">
        <is>
          <t>Cumulative translation adjustment</t>
        </is>
      </c>
      <c r="B137" s="5" t="n">
        <v>-15224</v>
      </c>
    </row>
    <row r="138">
      <c r="A138" s="4" t="inlineStr">
        <is>
          <t>Balance, ending of year</t>
        </is>
      </c>
      <c r="B138" s="6" t="n">
        <v>60990</v>
      </c>
      <c r="C138" s="6" t="n">
        <v>585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Details) - CAD ($)</t>
        </is>
      </c>
      <c r="B1" s="2" t="inlineStr">
        <is>
          <t>12 Months Ended</t>
        </is>
      </c>
    </row>
    <row r="2">
      <c r="B2" s="2" t="inlineStr">
        <is>
          <t>Dec. 31, 2021</t>
        </is>
      </c>
      <c r="C2" s="2" t="inlineStr">
        <is>
          <t>Dec. 31, 2020</t>
        </is>
      </c>
    </row>
    <row r="3">
      <c r="A3" s="3" t="inlineStr">
        <is>
          <t>Exploration and evaluation assets</t>
        </is>
      </c>
    </row>
    <row r="4">
      <c r="A4" s="4" t="inlineStr">
        <is>
          <t>Opening balance</t>
        </is>
      </c>
      <c r="B4" s="6" t="n">
        <v>18354148</v>
      </c>
      <c r="C4" s="6" t="n">
        <v>19388092</v>
      </c>
    </row>
    <row r="5">
      <c r="A5" s="4" t="inlineStr">
        <is>
          <t>Personnel costs</t>
        </is>
      </c>
      <c r="B5" s="5" t="n">
        <v>2769139</v>
      </c>
      <c r="C5" s="5" t="n">
        <v>933045</v>
      </c>
    </row>
    <row r="6">
      <c r="A6" s="4" t="inlineStr">
        <is>
          <t>Geological costs</t>
        </is>
      </c>
      <c r="B6" s="5" t="n">
        <v>2492312</v>
      </c>
      <c r="C6" s="5" t="n">
        <v>292701</v>
      </c>
    </row>
    <row r="7">
      <c r="A7" s="4" t="inlineStr">
        <is>
          <t>Drilling</t>
        </is>
      </c>
      <c r="B7" s="5" t="n">
        <v>4753901</v>
      </c>
      <c r="C7" s="5" t="n">
        <v>47578</v>
      </c>
    </row>
    <row r="8">
      <c r="A8" s="4" t="inlineStr">
        <is>
          <t>Environmental Consulting</t>
        </is>
      </c>
      <c r="B8" s="5" t="n">
        <v>194181</v>
      </c>
      <c r="C8" s="5" t="n">
        <v>321710</v>
      </c>
    </row>
    <row r="9">
      <c r="A9" s="4" t="inlineStr">
        <is>
          <t>Environmental Payments</t>
        </is>
      </c>
      <c r="B9" s="5" t="n">
        <v>305050</v>
      </c>
      <c r="C9" s="5" t="n">
        <v>204828</v>
      </c>
    </row>
    <row r="10">
      <c r="A10" s="4" t="inlineStr">
        <is>
          <t>Development/Engineering services</t>
        </is>
      </c>
      <c r="B10" s="5" t="n">
        <v>707387</v>
      </c>
      <c r="C10" s="5" t="n">
        <v>3501</v>
      </c>
    </row>
    <row r="11">
      <c r="A11" s="4" t="inlineStr">
        <is>
          <t>Other</t>
        </is>
      </c>
      <c r="B11" s="5" t="n">
        <v>191674</v>
      </c>
      <c r="C11" s="5" t="n">
        <v>62081</v>
      </c>
    </row>
    <row r="12">
      <c r="A12" s="4" t="inlineStr">
        <is>
          <t>Cumulative translation adjustment</t>
        </is>
      </c>
      <c r="B12" s="5" t="n">
        <v>187626</v>
      </c>
      <c r="C12" s="5" t="n">
        <v>-2899388</v>
      </c>
    </row>
    <row r="13">
      <c r="A13" s="4" t="inlineStr">
        <is>
          <t>Transfer to property, plant and equipment (note 6)</t>
        </is>
      </c>
      <c r="B13" s="5" t="n">
        <v>-22071906</v>
      </c>
    </row>
    <row r="14">
      <c r="A14" s="4" t="inlineStr">
        <is>
          <t>Closing balance</t>
        </is>
      </c>
      <c r="B14" s="5" t="n">
        <v>7883512</v>
      </c>
      <c r="C14" s="5" t="n">
        <v>18354148</v>
      </c>
    </row>
    <row r="15">
      <c r="A15" s="3" t="inlineStr">
        <is>
          <t>Disclosure of terms and conditions of share-based payment arrangement [line items]</t>
        </is>
      </c>
    </row>
    <row r="16">
      <c r="A16" s="4" t="inlineStr">
        <is>
          <t>Expense from share-based payment transactions with employees</t>
        </is>
      </c>
      <c r="B16" s="5" t="n">
        <v>26388515</v>
      </c>
      <c r="C16" s="5" t="n">
        <v>344971</v>
      </c>
    </row>
    <row r="17">
      <c r="A17" s="4" t="inlineStr">
        <is>
          <t>Restricted share units</t>
        </is>
      </c>
    </row>
    <row r="18">
      <c r="A18" s="3" t="inlineStr">
        <is>
          <t>Disclosure of terms and conditions of share-based payment arrangement [line items]</t>
        </is>
      </c>
    </row>
    <row r="19">
      <c r="A19" s="4" t="inlineStr">
        <is>
          <t>Expense from share-based payment transactions with employees</t>
        </is>
      </c>
      <c r="B19" s="6" t="n">
        <v>1652741</v>
      </c>
      <c r="C19" s="6" t="n">
        <v>4700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volving credit facility (Details) - Unsecured Revolving Credit Facility [member]</t>
        </is>
      </c>
      <c r="B1" s="2" t="inlineStr">
        <is>
          <t>May 29, 2021</t>
        </is>
      </c>
      <c r="C1" s="2" t="inlineStr">
        <is>
          <t>Nov. 28, 2020</t>
        </is>
      </c>
      <c r="D1" s="2" t="inlineStr">
        <is>
          <t>Nov. 29, 2019USD ($)</t>
        </is>
      </c>
      <c r="E1" s="2" t="inlineStr">
        <is>
          <t>Dec. 31, 2020USD ($)</t>
        </is>
      </c>
      <c r="F1" s="2" t="inlineStr">
        <is>
          <t>Dec. 31, 2021CAD ($)</t>
        </is>
      </c>
      <c r="G1" s="2" t="inlineStr">
        <is>
          <t>Dec. 31, 2021USD ($)</t>
        </is>
      </c>
      <c r="H1" s="2" t="inlineStr">
        <is>
          <t>Dec. 31, 2020CAD ($)</t>
        </is>
      </c>
      <c r="I1" s="2" t="inlineStr">
        <is>
          <t>Dec. 31, 2020USD ($)</t>
        </is>
      </c>
    </row>
    <row r="2">
      <c r="A2" s="3" t="inlineStr">
        <is>
          <t>Revolving credit facility</t>
        </is>
      </c>
    </row>
    <row r="3">
      <c r="A3" s="4" t="inlineStr">
        <is>
          <t>Face amount</t>
        </is>
      </c>
      <c r="D3" s="6" t="n">
        <v>5000000</v>
      </c>
    </row>
    <row r="4">
      <c r="A4" s="4" t="inlineStr">
        <is>
          <t>Interest rate (in percent)</t>
        </is>
      </c>
      <c r="D4" s="4" t="inlineStr">
        <is>
          <t>11.00%</t>
        </is>
      </c>
    </row>
    <row r="5">
      <c r="A5" s="4" t="inlineStr">
        <is>
          <t>Commitment and disbursement fee (in percent)</t>
        </is>
      </c>
      <c r="D5" s="4" t="inlineStr">
        <is>
          <t>0.65%</t>
        </is>
      </c>
    </row>
    <row r="6">
      <c r="A6" s="4" t="inlineStr">
        <is>
          <t>Due diligence fee (in percent)</t>
        </is>
      </c>
      <c r="D6" s="4" t="inlineStr">
        <is>
          <t>0.65%</t>
        </is>
      </c>
    </row>
    <row r="7">
      <c r="A7" s="4" t="inlineStr">
        <is>
          <t>Term of borrowings (in years)</t>
        </is>
      </c>
      <c r="D7" s="4" t="inlineStr">
        <is>
          <t>1 year</t>
        </is>
      </c>
    </row>
    <row r="8">
      <c r="A8" s="4" t="inlineStr">
        <is>
          <t>Extended term of borrowings (in months)</t>
        </is>
      </c>
      <c r="B8" s="4" t="inlineStr">
        <is>
          <t>3 months</t>
        </is>
      </c>
      <c r="C8" s="4" t="inlineStr">
        <is>
          <t>6 months</t>
        </is>
      </c>
    </row>
    <row r="9">
      <c r="A9" s="4" t="inlineStr">
        <is>
          <t>Amount paid</t>
        </is>
      </c>
      <c r="E9" s="6" t="n">
        <v>2755906</v>
      </c>
    </row>
    <row r="10">
      <c r="A10" s="4" t="inlineStr">
        <is>
          <t>Outstanding balance of interest</t>
        </is>
      </c>
      <c r="F10" s="6" t="n">
        <v>0</v>
      </c>
      <c r="G10" s="6" t="n">
        <v>0</v>
      </c>
      <c r="H10" s="6" t="n">
        <v>228998</v>
      </c>
      <c r="I10" s="6" t="n">
        <v>1796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olving credit facility - Outstanding balances (Details) - A10 Credit Facility</t>
        </is>
      </c>
      <c r="B1" s="2" t="inlineStr">
        <is>
          <t>Dec. 31, 2021CAD ($)</t>
        </is>
      </c>
      <c r="C1" s="2" t="inlineStr">
        <is>
          <t>Dec. 31, 2021USD ($)</t>
        </is>
      </c>
      <c r="D1" s="2" t="inlineStr">
        <is>
          <t>Dec. 31, 2020CAD ($)</t>
        </is>
      </c>
      <c r="E1" s="2" t="inlineStr">
        <is>
          <t>Dec. 31, 2020USD ($)</t>
        </is>
      </c>
    </row>
    <row r="2">
      <c r="A2" s="3" t="inlineStr">
        <is>
          <t>Revolving credit facility</t>
        </is>
      </c>
    </row>
    <row r="3">
      <c r="A3" s="4" t="inlineStr">
        <is>
          <t>Principal</t>
        </is>
      </c>
      <c r="B3" s="6" t="n">
        <v>0</v>
      </c>
      <c r="C3" s="6" t="n">
        <v>0</v>
      </c>
      <c r="D3" s="6" t="n">
        <v>2454882</v>
      </c>
      <c r="E3" s="6" t="n">
        <v>1925700</v>
      </c>
    </row>
    <row r="4">
      <c r="A4" s="4" t="inlineStr">
        <is>
          <t>Accrued interests and fees</t>
        </is>
      </c>
      <c r="B4" s="5" t="n">
        <v>0</v>
      </c>
      <c r="C4" s="6" t="n">
        <v>0</v>
      </c>
      <c r="D4" s="5" t="n">
        <v>228998</v>
      </c>
      <c r="E4" s="6" t="n">
        <v>179634</v>
      </c>
    </row>
    <row r="5">
      <c r="A5" s="4" t="inlineStr">
        <is>
          <t>Total credit facility liability</t>
        </is>
      </c>
      <c r="B5" s="6" t="n">
        <v>0</v>
      </c>
      <c r="D5" s="6" t="n">
        <v>26838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s>
  <sheetData>
    <row r="1">
      <c r="A1" s="1" t="inlineStr">
        <is>
          <t>Deferred revenue (Details)</t>
        </is>
      </c>
      <c r="B1" s="2" t="inlineStr">
        <is>
          <t>Apr. 04, 2019USD ($)</t>
        </is>
      </c>
      <c r="C1" s="2" t="inlineStr">
        <is>
          <t>Apr. 04, 2019CAD ($)</t>
        </is>
      </c>
      <c r="D1" s="2" t="inlineStr">
        <is>
          <t>Mar. 26, 2019USD ($)</t>
        </is>
      </c>
    </row>
    <row r="2">
      <c r="A2" s="3" t="inlineStr">
        <is>
          <t>Contract Liabilities [Line Items]</t>
        </is>
      </c>
    </row>
    <row r="3">
      <c r="A3" s="4" t="inlineStr">
        <is>
          <t>Initial tranche payment</t>
        </is>
      </c>
      <c r="B3" s="6" t="n">
        <v>3000000</v>
      </c>
      <c r="C3" s="6" t="n">
        <v>4007100</v>
      </c>
    </row>
    <row r="4">
      <c r="A4" s="4" t="inlineStr">
        <is>
          <t>Extension term of contract (in years)</t>
        </is>
      </c>
      <c r="D4" s="4" t="inlineStr">
        <is>
          <t>5 years</t>
        </is>
      </c>
    </row>
    <row r="5">
      <c r="A5" s="4" t="inlineStr">
        <is>
          <t>Term of contract (in years)</t>
        </is>
      </c>
      <c r="D5" s="4" t="inlineStr">
        <is>
          <t>6 years</t>
        </is>
      </c>
    </row>
    <row r="6">
      <c r="A6" s="4" t="inlineStr">
        <is>
          <t>Prepayment contractual amount</t>
        </is>
      </c>
      <c r="D6" s="6" t="n">
        <v>3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Note payable (Details) - CAD ($)</t>
        </is>
      </c>
      <c r="B1" s="2" t="inlineStr">
        <is>
          <t>1 Months Ended</t>
        </is>
      </c>
      <c r="C1" s="2" t="inlineStr">
        <is>
          <t>12 Months Ended</t>
        </is>
      </c>
    </row>
    <row r="2">
      <c r="B2" s="2" t="inlineStr">
        <is>
          <t>Dec. 31, 2017</t>
        </is>
      </c>
      <c r="C2" s="2" t="inlineStr">
        <is>
          <t>Dec. 31, 2021</t>
        </is>
      </c>
      <c r="D2" s="2" t="inlineStr">
        <is>
          <t>Dec. 31, 2020</t>
        </is>
      </c>
    </row>
    <row r="3">
      <c r="A3" s="3" t="inlineStr">
        <is>
          <t>Revolving credit facility</t>
        </is>
      </c>
    </row>
    <row r="4">
      <c r="A4" s="4" t="inlineStr">
        <is>
          <t>Installment amount left open</t>
        </is>
      </c>
      <c r="D4" s="6" t="n">
        <v>262696</v>
      </c>
    </row>
    <row r="5">
      <c r="A5" s="4" t="inlineStr">
        <is>
          <t>Unrealized foreign exchange gain</t>
        </is>
      </c>
      <c r="C5" s="6" t="n">
        <v>-112997</v>
      </c>
      <c r="D5" s="5" t="n">
        <v>-890992</v>
      </c>
    </row>
    <row r="6">
      <c r="A6" s="4" t="inlineStr">
        <is>
          <t>Opening balance as of end of year</t>
        </is>
      </c>
      <c r="C6" s="5" t="n">
        <v>2204045</v>
      </c>
    </row>
    <row r="7">
      <c r="A7" s="4" t="inlineStr">
        <is>
          <t>Note Payable [Member]</t>
        </is>
      </c>
    </row>
    <row r="8">
      <c r="A8" s="3" t="inlineStr">
        <is>
          <t>Revolving credit facility</t>
        </is>
      </c>
    </row>
    <row r="9">
      <c r="A9" s="4" t="inlineStr">
        <is>
          <t>Opening balance as of beginning of year</t>
        </is>
      </c>
      <c r="C9" s="5" t="n">
        <v>2204045</v>
      </c>
      <c r="D9" s="5" t="n">
        <v>3883733</v>
      </c>
    </row>
    <row r="10">
      <c r="A10" s="4" t="inlineStr">
        <is>
          <t>Accretion (adjustment to present value)</t>
        </is>
      </c>
      <c r="C10" s="5" t="n">
        <v>36665</v>
      </c>
      <c r="D10" s="5" t="n">
        <v>167477</v>
      </c>
    </row>
    <row r="11">
      <c r="A11" s="4" t="inlineStr">
        <is>
          <t>Interest expense</t>
        </is>
      </c>
      <c r="C11" s="5" t="n">
        <v>17990</v>
      </c>
      <c r="D11" s="5" t="n">
        <v>98831</v>
      </c>
    </row>
    <row r="12">
      <c r="A12" s="4" t="inlineStr">
        <is>
          <t>Fair value adjustment (gain)</t>
        </is>
      </c>
      <c r="D12" s="5" t="n">
        <v>-29052</v>
      </c>
    </row>
    <row r="13">
      <c r="A13" s="4" t="inlineStr">
        <is>
          <t>Unrealized foreign exchange gain</t>
        </is>
      </c>
      <c r="C13" s="5" t="n">
        <v>-112997</v>
      </c>
      <c r="D13" s="5" t="n">
        <v>-890992</v>
      </c>
    </row>
    <row r="14">
      <c r="A14" s="4" t="inlineStr">
        <is>
          <t>Repayment of Interest</t>
        </is>
      </c>
      <c r="C14" s="5" t="n">
        <v>-273882</v>
      </c>
      <c r="D14" s="5" t="n">
        <v>-125176</v>
      </c>
    </row>
    <row r="15">
      <c r="A15" s="4" t="inlineStr">
        <is>
          <t>Repayment</t>
        </is>
      </c>
      <c r="C15" s="5" t="n">
        <v>-1601696</v>
      </c>
      <c r="D15" s="5" t="n">
        <v>-900776</v>
      </c>
    </row>
    <row r="16">
      <c r="A16" s="4" t="inlineStr">
        <is>
          <t>Opening balance as of end of year</t>
        </is>
      </c>
      <c r="C16" s="6" t="n">
        <v>270125</v>
      </c>
      <c r="D16" s="6" t="n">
        <v>2204045</v>
      </c>
    </row>
    <row r="17">
      <c r="A17" s="4" t="inlineStr">
        <is>
          <t>SMSA</t>
        </is>
      </c>
    </row>
    <row r="18">
      <c r="A18" s="3" t="inlineStr">
        <is>
          <t>Revolving credit facility</t>
        </is>
      </c>
    </row>
    <row r="19">
      <c r="A19" s="4" t="inlineStr">
        <is>
          <t>Accrued interest on overdue payments (in percent)</t>
        </is>
      </c>
      <c r="B19" s="4" t="inlineStr">
        <is>
          <t>1.00%</t>
        </is>
      </c>
    </row>
    <row r="20">
      <c r="A20" s="4" t="inlineStr">
        <is>
          <t>Accrued penalty interest on overdue payments (in percent)</t>
        </is>
      </c>
      <c r="B20" s="4" t="inlineStr">
        <is>
          <t>10.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1" customWidth="1" min="2" max="2"/>
    <col width="22" customWidth="1" min="3" max="3"/>
    <col width="21" customWidth="1" min="4" max="4"/>
    <col width="21" customWidth="1" min="5" max="5"/>
  </cols>
  <sheetData>
    <row r="1">
      <c r="A1" s="1" t="inlineStr">
        <is>
          <t>Note payable - Payment schedules (Details)</t>
        </is>
      </c>
      <c r="B1" s="2" t="inlineStr">
        <is>
          <t>Dec. 31, 2021CAD ($)</t>
        </is>
      </c>
      <c r="C1" s="2" t="inlineStr">
        <is>
          <t>Dec. 31, 2021BRL (R$)</t>
        </is>
      </c>
      <c r="D1" s="2" t="inlineStr">
        <is>
          <t>Dec. 31, 2020CAD ($)</t>
        </is>
      </c>
      <c r="E1" s="2" t="inlineStr">
        <is>
          <t>Dec. 31, 2019CAD ($)</t>
        </is>
      </c>
    </row>
    <row r="2">
      <c r="A2" s="3" t="inlineStr">
        <is>
          <t>Disclosure of detailed information about borrowings [line items]</t>
        </is>
      </c>
    </row>
    <row r="3">
      <c r="A3" s="4" t="inlineStr">
        <is>
          <t>Undiscounted</t>
        </is>
      </c>
      <c r="B3" s="6" t="n">
        <v>270125</v>
      </c>
    </row>
    <row r="4">
      <c r="A4" s="4" t="inlineStr">
        <is>
          <t>Carrying value</t>
        </is>
      </c>
      <c r="B4" s="5" t="n">
        <v>2204045</v>
      </c>
    </row>
    <row r="5">
      <c r="A5" s="4" t="inlineStr">
        <is>
          <t>Current</t>
        </is>
      </c>
      <c r="B5" s="5" t="n">
        <v>1941349</v>
      </c>
    </row>
    <row r="6">
      <c r="A6" s="4" t="inlineStr">
        <is>
          <t>Long-term</t>
        </is>
      </c>
      <c r="B6" s="5" t="n">
        <v>262696</v>
      </c>
    </row>
    <row r="7">
      <c r="A7" s="4" t="inlineStr">
        <is>
          <t>Carrying value</t>
        </is>
      </c>
      <c r="B7" s="5" t="n">
        <v>2204045</v>
      </c>
    </row>
    <row r="8">
      <c r="A8" s="4" t="inlineStr">
        <is>
          <t>Note Payable [Member]</t>
        </is>
      </c>
    </row>
    <row r="9">
      <c r="A9" s="3" t="inlineStr">
        <is>
          <t>Disclosure of detailed information about borrowings [line items]</t>
        </is>
      </c>
    </row>
    <row r="10">
      <c r="A10" s="4" t="inlineStr">
        <is>
          <t>Carrying value</t>
        </is>
      </c>
      <c r="B10" s="5" t="n">
        <v>270125</v>
      </c>
      <c r="D10" s="6" t="n">
        <v>2204045</v>
      </c>
      <c r="E10" s="6" t="n">
        <v>3883733</v>
      </c>
    </row>
    <row r="11">
      <c r="A11" s="4" t="inlineStr">
        <is>
          <t>Carrying value</t>
        </is>
      </c>
      <c r="B11" s="5" t="n">
        <v>270125</v>
      </c>
      <c r="D11" s="6" t="n">
        <v>2204045</v>
      </c>
      <c r="E11" s="6" t="n">
        <v>3883733</v>
      </c>
    </row>
    <row r="12">
      <c r="A12" s="4" t="inlineStr">
        <is>
          <t>Note Payable [Member] | March 28, 2022 [Member]</t>
        </is>
      </c>
    </row>
    <row r="13">
      <c r="A13" s="3" t="inlineStr">
        <is>
          <t>Disclosure of detailed information about borrowings [line items]</t>
        </is>
      </c>
    </row>
    <row r="14">
      <c r="A14" s="4" t="inlineStr">
        <is>
          <t>Carrying value</t>
        </is>
      </c>
      <c r="B14" s="5" t="n">
        <v>270125</v>
      </c>
    </row>
    <row r="15">
      <c r="A15" s="4" t="inlineStr">
        <is>
          <t>Carrying value</t>
        </is>
      </c>
      <c r="B15" s="5" t="n">
        <v>270125</v>
      </c>
    </row>
    <row r="16">
      <c r="A16" s="4" t="inlineStr">
        <is>
          <t>Note Payable [Member] | Brazilian Reais | March 28, 2022 [Member]</t>
        </is>
      </c>
    </row>
    <row r="17">
      <c r="A17" s="3" t="inlineStr">
        <is>
          <t>Disclosure of detailed information about borrowings [line items]</t>
        </is>
      </c>
    </row>
    <row r="18">
      <c r="A18" s="4" t="inlineStr">
        <is>
          <t>Undiscounted | R$</t>
        </is>
      </c>
      <c r="C18" s="9" t="inlineStr">
        <is>
          <t>R$ 1000000</t>
        </is>
      </c>
    </row>
    <row r="19">
      <c r="A19" s="4" t="inlineStr">
        <is>
          <t>Note Payable [Member] | Canada, Dollars | March 28, 2022 [Member]</t>
        </is>
      </c>
    </row>
    <row r="20">
      <c r="A20" s="3" t="inlineStr">
        <is>
          <t>Disclosure of detailed information about borrowings [line items]</t>
        </is>
      </c>
    </row>
    <row r="21">
      <c r="A21" s="4" t="inlineStr">
        <is>
          <t>Undiscounted</t>
        </is>
      </c>
      <c r="B21" s="6" t="n">
        <v>229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Sigma Lithium Corporation (formerly Sigma Lithium Resources Corporation) (the “Company”) is a mineral processing and development company incorporated under the Canada Business Corporations Act. The Company changed its name from Sigma Lithium Resources Corporation to Sigma Lithium Corporation on June 29, 2021, after receiving approval from shareholders at the 2021 Annual General Meeting. On September 13, 2021, the Company’s common shares commenced trading on the Nasdaq Capital Market (“Nasdaq”) under the symbol “SGML”. Concurrent with the listing on Nasdaq, the common shares ceased to be quoted on the Over-the-Counter QB and the symbol under which the common shares are traded on the TSX Venture Exchange (the “TSXV”) was also changed to SGML. The head office of the Company is at Suite 2200, 885 West Georgia Street, Vancouver, British Columbia, V6E 3E8. These consolidated financial statements are presented in Canadian dollars and include the Company’s wholly-owned subsidiary Sigma Lithium Holdings Inc. (“Sigma Holdings”), which is domiciled in Canada and incorporated under the Business Corporations Act (British Columbia), and its indirect wholly-owned Brazil-incorporated subsidiary Sigma Mineração S.A. (“Sigma Brazil”). Sigma Brazil holds a 100% interest in four mineral properties: Grota do Cirilo, São Jose, Santa Clara and Genipapo, located in the municipalities of Araçuaí and Itinga, in the Vale do Jequitinhonha region in the State of Minas Gerais, Brazil (together, the “Lithium Proper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 liability - Continuity (Details) - CAD ($)</t>
        </is>
      </c>
      <c r="B1" s="2" t="inlineStr">
        <is>
          <t>12 Months Ended</t>
        </is>
      </c>
    </row>
    <row r="2">
      <c r="B2" s="2" t="inlineStr">
        <is>
          <t>Dec. 31, 2021</t>
        </is>
      </c>
      <c r="C2" s="2" t="inlineStr">
        <is>
          <t>Dec. 31, 2020</t>
        </is>
      </c>
    </row>
    <row r="3">
      <c r="A3" s="3" t="inlineStr">
        <is>
          <t>Lease liability</t>
        </is>
      </c>
    </row>
    <row r="4">
      <c r="A4" s="4" t="inlineStr">
        <is>
          <t>Lease liability of beginning of year</t>
        </is>
      </c>
      <c r="B4" s="6" t="n">
        <v>252199</v>
      </c>
      <c r="C4" s="6" t="n">
        <v>313690</v>
      </c>
    </row>
    <row r="5">
      <c r="A5" s="4" t="inlineStr">
        <is>
          <t>Additions</t>
        </is>
      </c>
      <c r="B5" s="5" t="n">
        <v>15582</v>
      </c>
      <c r="C5" s="5" t="n">
        <v>20585</v>
      </c>
    </row>
    <row r="6">
      <c r="A6" s="4" t="inlineStr">
        <is>
          <t>Interest expense</t>
        </is>
      </c>
      <c r="B6" s="5" t="n">
        <v>26931</v>
      </c>
      <c r="C6" s="5" t="n">
        <v>27465</v>
      </c>
    </row>
    <row r="7">
      <c r="A7" s="4" t="inlineStr">
        <is>
          <t>Lease payments</t>
        </is>
      </c>
      <c r="B7" s="5" t="n">
        <v>-32893</v>
      </c>
      <c r="C7" s="5" t="n">
        <v>-35231</v>
      </c>
    </row>
    <row r="8">
      <c r="A8" s="4" t="inlineStr">
        <is>
          <t>Cumulative translation adjustment</t>
        </is>
      </c>
      <c r="B8" s="5" t="n">
        <v>-17427</v>
      </c>
      <c r="C8" s="5" t="n">
        <v>-74310</v>
      </c>
    </row>
    <row r="9">
      <c r="A9" s="4" t="inlineStr">
        <is>
          <t>Lease liability of ending of year</t>
        </is>
      </c>
      <c r="B9" s="5" t="n">
        <v>244392</v>
      </c>
      <c r="C9" s="5" t="n">
        <v>252199</v>
      </c>
    </row>
    <row r="10">
      <c r="A10" s="4" t="inlineStr">
        <is>
          <t>Less current portion</t>
        </is>
      </c>
      <c r="B10" s="5" t="n">
        <v>27571</v>
      </c>
      <c r="C10" s="5" t="n">
        <v>9082</v>
      </c>
    </row>
    <row r="11">
      <c r="A11" s="4" t="inlineStr">
        <is>
          <t>Non-current portion</t>
        </is>
      </c>
      <c r="B11" s="6" t="n">
        <v>216821</v>
      </c>
      <c r="C11" s="6" t="n">
        <v>243117</v>
      </c>
    </row>
    <row r="12">
      <c r="A12" s="4" t="inlineStr">
        <is>
          <t>Weighted average interest rate (in percent)</t>
        </is>
      </c>
      <c r="B12" s="4" t="inlineStr">
        <is>
          <t>11.33%</t>
        </is>
      </c>
      <c r="C12" s="4" t="inlineStr">
        <is>
          <t>11.33%</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1" customWidth="1" min="2" max="2"/>
  </cols>
  <sheetData>
    <row r="1">
      <c r="A1" s="1" t="inlineStr">
        <is>
          <t>Lease liability - Maturity analysis (Details)</t>
        </is>
      </c>
      <c r="B1" s="2" t="inlineStr">
        <is>
          <t>12 Months Ended</t>
        </is>
      </c>
    </row>
    <row r="2">
      <c r="B2" s="2" t="inlineStr">
        <is>
          <t>Dec. 31, 2021CAD ($)</t>
        </is>
      </c>
    </row>
    <row r="3">
      <c r="A3" s="3" t="inlineStr">
        <is>
          <t>Maturity analysis - contractual undiscounted cash flows</t>
        </is>
      </c>
    </row>
    <row r="4">
      <c r="A4" s="4" t="inlineStr">
        <is>
          <t>Total contractual undiscounted cash flows</t>
        </is>
      </c>
      <c r="B4" s="6" t="n">
        <v>516780</v>
      </c>
    </row>
    <row r="5">
      <c r="A5" s="4" t="inlineStr">
        <is>
          <t>Not later than one year [member]</t>
        </is>
      </c>
    </row>
    <row r="6">
      <c r="A6" s="3" t="inlineStr">
        <is>
          <t>Maturity analysis - contractual undiscounted cash flows</t>
        </is>
      </c>
    </row>
    <row r="7">
      <c r="A7" s="4" t="inlineStr">
        <is>
          <t>Total contractual undiscounted cash flows</t>
        </is>
      </c>
      <c r="B7" s="5" t="n">
        <v>36936</v>
      </c>
    </row>
    <row r="8">
      <c r="A8" s="4" t="inlineStr">
        <is>
          <t>Later than one year and not later than two years [member]</t>
        </is>
      </c>
    </row>
    <row r="9">
      <c r="A9" s="3" t="inlineStr">
        <is>
          <t>Maturity analysis - contractual undiscounted cash flows</t>
        </is>
      </c>
    </row>
    <row r="10">
      <c r="A10" s="4" t="inlineStr">
        <is>
          <t>Total contractual undiscounted cash flows</t>
        </is>
      </c>
      <c r="B10" s="5" t="n">
        <v>36936</v>
      </c>
    </row>
    <row r="11">
      <c r="A11" s="4" t="inlineStr">
        <is>
          <t>Later than two years and not later than three years [member]</t>
        </is>
      </c>
    </row>
    <row r="12">
      <c r="A12" s="3" t="inlineStr">
        <is>
          <t>Maturity analysis - contractual undiscounted cash flows</t>
        </is>
      </c>
    </row>
    <row r="13">
      <c r="A13" s="4" t="inlineStr">
        <is>
          <t>Total contractual undiscounted cash flows</t>
        </is>
      </c>
      <c r="B13" s="5" t="n">
        <v>36936</v>
      </c>
    </row>
    <row r="14">
      <c r="A14" s="4" t="inlineStr">
        <is>
          <t>Later than three years and not later than four years [member]</t>
        </is>
      </c>
    </row>
    <row r="15">
      <c r="A15" s="3" t="inlineStr">
        <is>
          <t>Maturity analysis - contractual undiscounted cash flows</t>
        </is>
      </c>
    </row>
    <row r="16">
      <c r="A16" s="4" t="inlineStr">
        <is>
          <t>Total contractual undiscounted cash flows</t>
        </is>
      </c>
      <c r="B16" s="5" t="n">
        <v>36936</v>
      </c>
    </row>
    <row r="17">
      <c r="A17" s="4" t="inlineStr">
        <is>
          <t>Later than five years [member]</t>
        </is>
      </c>
    </row>
    <row r="18">
      <c r="A18" s="3" t="inlineStr">
        <is>
          <t>Maturity analysis - contractual undiscounted cash flows</t>
        </is>
      </c>
    </row>
    <row r="19">
      <c r="A19" s="4" t="inlineStr">
        <is>
          <t>Total contractual undiscounted cash flows</t>
        </is>
      </c>
      <c r="B19" s="6" t="n">
        <v>3690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29" customWidth="1" min="2" max="2"/>
    <col width="21" customWidth="1" min="3" max="3"/>
  </cols>
  <sheetData>
    <row r="1">
      <c r="A1" s="1" t="inlineStr">
        <is>
          <t>Related party transactions - Outstanding balances and expenses (Details)</t>
        </is>
      </c>
      <c r="B1" s="2" t="inlineStr">
        <is>
          <t>12 Months Ended</t>
        </is>
      </c>
    </row>
    <row r="2">
      <c r="B2" s="2" t="inlineStr">
        <is>
          <t>Dec. 31, 2021CAD ($)director</t>
        </is>
      </c>
      <c r="C2" s="2" t="inlineStr">
        <is>
          <t>Dec. 31, 2020CAD ($)</t>
        </is>
      </c>
    </row>
    <row r="3">
      <c r="A3" s="4" t="inlineStr">
        <is>
          <t>A10 Advisory and A10 Fund</t>
        </is>
      </c>
    </row>
    <row r="4">
      <c r="A4" s="3" t="inlineStr">
        <is>
          <t>Related party transactions</t>
        </is>
      </c>
    </row>
    <row r="5">
      <c r="A5" s="4" t="inlineStr">
        <is>
          <t>Number of directors that owns the related party | director</t>
        </is>
      </c>
      <c r="B5" s="5" t="n">
        <v>1</v>
      </c>
    </row>
    <row r="6">
      <c r="A6" s="4" t="inlineStr">
        <is>
          <t>A10 Advisory and A10 Fund | CSA</t>
        </is>
      </c>
    </row>
    <row r="7">
      <c r="A7" s="3" t="inlineStr">
        <is>
          <t>Related party transactions</t>
        </is>
      </c>
    </row>
    <row r="8">
      <c r="A8" s="4" t="inlineStr">
        <is>
          <t>Reimbursement of secondment staff (in percent)</t>
        </is>
      </c>
      <c r="B8" s="4" t="inlineStr">
        <is>
          <t>100.00%</t>
        </is>
      </c>
    </row>
    <row r="9">
      <c r="A9" s="4" t="inlineStr">
        <is>
          <t>Reimbursement of shared secretarial administrative personnel (in percent)</t>
        </is>
      </c>
      <c r="B9" s="4" t="inlineStr">
        <is>
          <t>50.00%</t>
        </is>
      </c>
    </row>
    <row r="10">
      <c r="A10" s="4" t="inlineStr">
        <is>
          <t>Expenses/ Payments</t>
        </is>
      </c>
      <c r="B10" s="6" t="n">
        <v>188891</v>
      </c>
      <c r="C10" s="6" t="n">
        <v>126189</v>
      </c>
    </row>
    <row r="11">
      <c r="A11" s="4" t="inlineStr">
        <is>
          <t>A10 Advisory and A10 Fund | Revolving credit facility.</t>
        </is>
      </c>
    </row>
    <row r="12">
      <c r="A12" s="3" t="inlineStr">
        <is>
          <t>Related party transactions</t>
        </is>
      </c>
    </row>
    <row r="13">
      <c r="A13" s="4" t="inlineStr">
        <is>
          <t>Accounts payable/ Debt</t>
        </is>
      </c>
      <c r="C13" s="5" t="n">
        <v>2683880</v>
      </c>
    </row>
    <row r="14">
      <c r="A14" s="4" t="inlineStr">
        <is>
          <t>Expenses/ Payments</t>
        </is>
      </c>
      <c r="B14" s="6" t="n">
        <v>2755906</v>
      </c>
      <c r="C14" s="5" t="n">
        <v>228997</v>
      </c>
    </row>
    <row r="15">
      <c r="A15" s="4" t="inlineStr">
        <is>
          <t>A10 Advisory and A10 Fund | Commission fees</t>
        </is>
      </c>
    </row>
    <row r="16">
      <c r="A16" s="3" t="inlineStr">
        <is>
          <t>Related party transactions</t>
        </is>
      </c>
    </row>
    <row r="17">
      <c r="A17" s="4" t="inlineStr">
        <is>
          <t>Maximum finder's fee (in percent)</t>
        </is>
      </c>
      <c r="B17" s="4" t="inlineStr">
        <is>
          <t>7.00%</t>
        </is>
      </c>
    </row>
    <row r="18">
      <c r="A18" s="4" t="inlineStr">
        <is>
          <t>Expenses/ Payments</t>
        </is>
      </c>
      <c r="B18" s="6" t="n">
        <v>8317062</v>
      </c>
      <c r="C18" s="5" t="n">
        <v>948573</v>
      </c>
    </row>
    <row r="19">
      <c r="A19" s="4" t="inlineStr">
        <is>
          <t>A10 Advisory and A10 Fund | Warrants</t>
        </is>
      </c>
    </row>
    <row r="20">
      <c r="A20" s="3" t="inlineStr">
        <is>
          <t>Related party transactions</t>
        </is>
      </c>
    </row>
    <row r="21">
      <c r="A21" s="4" t="inlineStr">
        <is>
          <t>Expenses/ Payments</t>
        </is>
      </c>
      <c r="B21" s="6" t="n">
        <v>826584</v>
      </c>
    </row>
    <row r="22">
      <c r="A22" s="4" t="inlineStr">
        <is>
          <t>Miazga</t>
        </is>
      </c>
    </row>
    <row r="23">
      <c r="A23" s="3" t="inlineStr">
        <is>
          <t>Related party transactions</t>
        </is>
      </c>
    </row>
    <row r="24">
      <c r="A24" s="4" t="inlineStr">
        <is>
          <t>Number of directors that owns the related party | director</t>
        </is>
      </c>
      <c r="B24" s="5" t="n">
        <v>2</v>
      </c>
    </row>
    <row r="25">
      <c r="A25" s="4" t="inlineStr">
        <is>
          <t>Miazga | Leasing Agreements</t>
        </is>
      </c>
    </row>
    <row r="26">
      <c r="A26" s="3" t="inlineStr">
        <is>
          <t>Related party transactions</t>
        </is>
      </c>
    </row>
    <row r="27">
      <c r="A27" s="4" t="inlineStr">
        <is>
          <t>Accounts payable/ Debt</t>
        </is>
      </c>
      <c r="B27" s="6" t="n">
        <v>81956</v>
      </c>
      <c r="C27" s="5" t="n">
        <v>82514</v>
      </c>
    </row>
    <row r="28">
      <c r="A28" s="4" t="inlineStr">
        <is>
          <t>Expenses/ Payments</t>
        </is>
      </c>
      <c r="B28" s="5" t="n">
        <v>49653</v>
      </c>
      <c r="C28" s="5" t="n">
        <v>53757</v>
      </c>
    </row>
    <row r="29">
      <c r="A29" s="4" t="inlineStr">
        <is>
          <t>Miazga | Prepaid land lease offset</t>
        </is>
      </c>
    </row>
    <row r="30">
      <c r="A30" s="3" t="inlineStr">
        <is>
          <t>Related party transactions</t>
        </is>
      </c>
    </row>
    <row r="31">
      <c r="A31" s="4" t="inlineStr">
        <is>
          <t>Prepayments</t>
        </is>
      </c>
      <c r="B31" s="5" t="n">
        <v>103697</v>
      </c>
      <c r="C31" s="5" t="n">
        <v>123153</v>
      </c>
    </row>
    <row r="32">
      <c r="A32" s="4" t="inlineStr">
        <is>
          <t>Expenses/ Payments</t>
        </is>
      </c>
      <c r="B32" s="6" t="n">
        <v>11532</v>
      </c>
      <c r="C32" s="5" t="n">
        <v>10873</v>
      </c>
    </row>
    <row r="33">
      <c r="A33" s="4" t="inlineStr">
        <is>
          <t>Arqueana</t>
        </is>
      </c>
    </row>
    <row r="34">
      <c r="A34" s="3" t="inlineStr">
        <is>
          <t>Related party transactions</t>
        </is>
      </c>
    </row>
    <row r="35">
      <c r="A35" s="4" t="inlineStr">
        <is>
          <t>Number of directors that owns the related party | director</t>
        </is>
      </c>
      <c r="B35" s="5" t="n">
        <v>2</v>
      </c>
    </row>
    <row r="36">
      <c r="A36" s="4" t="inlineStr">
        <is>
          <t>Arqueana | Leasing Agreements</t>
        </is>
      </c>
    </row>
    <row r="37">
      <c r="A37" s="3" t="inlineStr">
        <is>
          <t>Related party transactions</t>
        </is>
      </c>
    </row>
    <row r="38">
      <c r="A38" s="4" t="inlineStr">
        <is>
          <t>Accounts payable/ Debt</t>
        </is>
      </c>
      <c r="B38" s="6" t="n">
        <v>168296</v>
      </c>
      <c r="C38" s="5" t="n">
        <v>169686</v>
      </c>
    </row>
    <row r="39">
      <c r="A39" s="4" t="inlineStr">
        <is>
          <t>Expenses/ Payments</t>
        </is>
      </c>
      <c r="B39" s="5" t="n">
        <v>1390</v>
      </c>
      <c r="C39" s="5" t="n">
        <v>26404</v>
      </c>
    </row>
    <row r="40">
      <c r="A40" s="4" t="inlineStr">
        <is>
          <t>Arqueana | SPA</t>
        </is>
      </c>
    </row>
    <row r="41">
      <c r="A41" s="3" t="inlineStr">
        <is>
          <t>Related party transactions</t>
        </is>
      </c>
    </row>
    <row r="42">
      <c r="A42" s="4" t="inlineStr">
        <is>
          <t>Accounts payable/ Debt</t>
        </is>
      </c>
      <c r="B42" s="5" t="n">
        <v>270125</v>
      </c>
      <c r="C42" s="5" t="n">
        <v>2204045</v>
      </c>
    </row>
    <row r="43">
      <c r="A43" s="4" t="inlineStr">
        <is>
          <t>Expenses/ Payments</t>
        </is>
      </c>
      <c r="B43" s="6" t="n">
        <v>1933920</v>
      </c>
      <c r="C43" s="5" t="n">
        <v>653736</v>
      </c>
    </row>
    <row r="44">
      <c r="A44" s="4" t="inlineStr">
        <is>
          <t>Management and Directors | Travel cost reimbursement</t>
        </is>
      </c>
    </row>
    <row r="45">
      <c r="A45" s="3" t="inlineStr">
        <is>
          <t>Related party transactions</t>
        </is>
      </c>
    </row>
    <row r="46">
      <c r="A46" s="4" t="inlineStr">
        <is>
          <t>Accounts payable/ Debt</t>
        </is>
      </c>
      <c r="C46" s="6" t="n">
        <v>721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paid or payable to key management for employee services (Details) - CAD ($)</t>
        </is>
      </c>
      <c r="B1" s="2" t="inlineStr">
        <is>
          <t>12 Months Ended</t>
        </is>
      </c>
    </row>
    <row r="2">
      <c r="B2" s="2" t="inlineStr">
        <is>
          <t>Dec. 31, 2021</t>
        </is>
      </c>
      <c r="C2" s="2" t="inlineStr">
        <is>
          <t>Dec. 31, 2020</t>
        </is>
      </c>
    </row>
    <row r="3">
      <c r="A3" s="3" t="inlineStr">
        <is>
          <t>Related party transactions</t>
        </is>
      </c>
    </row>
    <row r="4">
      <c r="A4" s="4" t="inlineStr">
        <is>
          <t>Stock-based compensation, included in general and administrative expenses</t>
        </is>
      </c>
      <c r="B4" s="6" t="n">
        <v>20871739</v>
      </c>
      <c r="C4" s="6" t="n">
        <v>248205</v>
      </c>
    </row>
    <row r="5">
      <c r="A5" s="4" t="inlineStr">
        <is>
          <t>Salaries, benefits and directors fees, included in general and administrative expenses</t>
        </is>
      </c>
      <c r="B5" s="5" t="n">
        <v>1115778</v>
      </c>
      <c r="C5" s="5" t="n">
        <v>303679</v>
      </c>
    </row>
    <row r="6">
      <c r="A6" s="4" t="inlineStr">
        <is>
          <t>Salaries, benefits and stock-based compensation capitalized in exploration and evaluation assets</t>
        </is>
      </c>
      <c r="B6" s="5" t="n">
        <v>5513</v>
      </c>
      <c r="C6" s="5" t="n">
        <v>765255</v>
      </c>
    </row>
    <row r="7">
      <c r="A7" s="4" t="inlineStr">
        <is>
          <t>Total compensation</t>
        </is>
      </c>
      <c r="B7" s="6" t="n">
        <v>21993030</v>
      </c>
      <c r="C7" s="6" t="n">
        <v>13171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Asset retirement obligation (Details)</t>
        </is>
      </c>
      <c r="B1" s="2" t="inlineStr">
        <is>
          <t>12 Months Ended</t>
        </is>
      </c>
    </row>
    <row r="2">
      <c r="B2" s="2" t="inlineStr">
        <is>
          <t>Dec. 31, 2021CAD ($)</t>
        </is>
      </c>
    </row>
    <row r="3">
      <c r="A3" s="3" t="inlineStr">
        <is>
          <t>Asset retirement obligation</t>
        </is>
      </c>
    </row>
    <row r="4">
      <c r="A4" s="4" t="inlineStr">
        <is>
          <t>Additions (reversals)</t>
        </is>
      </c>
      <c r="B4" s="6" t="n">
        <v>161914</v>
      </c>
    </row>
    <row r="5">
      <c r="A5" s="4" t="inlineStr">
        <is>
          <t>Ending balance</t>
        </is>
      </c>
      <c r="B5" s="5" t="n">
        <v>161914</v>
      </c>
    </row>
    <row r="6">
      <c r="A6" s="4" t="inlineStr">
        <is>
          <t>Non-current portion</t>
        </is>
      </c>
      <c r="B6" s="6" t="n">
        <v>1619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 width="14" customWidth="1" min="6" max="6"/>
  </cols>
  <sheetData>
    <row r="1">
      <c r="A1" s="1" t="inlineStr">
        <is>
          <t>Share capital (Details) - CAD ($)</t>
        </is>
      </c>
      <c r="B1" s="2" t="inlineStr">
        <is>
          <t>Dec. 23, 2021</t>
        </is>
      </c>
      <c r="C1" s="2" t="inlineStr">
        <is>
          <t>Feb. 12, 2021</t>
        </is>
      </c>
      <c r="D1" s="2" t="inlineStr">
        <is>
          <t>Aug. 13, 2020</t>
        </is>
      </c>
      <c r="E1" s="2" t="inlineStr">
        <is>
          <t>Dec. 31, 2021</t>
        </is>
      </c>
      <c r="F1" s="2" t="inlineStr">
        <is>
          <t>Dec. 31, 2020</t>
        </is>
      </c>
    </row>
    <row r="2">
      <c r="A2" s="4" t="inlineStr">
        <is>
          <t>Balance, beginning</t>
        </is>
      </c>
      <c r="E2" s="6" t="n">
        <v>53910946</v>
      </c>
    </row>
    <row r="3">
      <c r="A3" s="4" t="inlineStr">
        <is>
          <t>Private placement (in shares)</t>
        </is>
      </c>
      <c r="B3" s="5" t="n">
        <v>11634137</v>
      </c>
      <c r="C3" s="5" t="n">
        <v>9545455</v>
      </c>
      <c r="D3" s="5" t="n">
        <v>8285200</v>
      </c>
    </row>
    <row r="4">
      <c r="A4" s="4" t="inlineStr">
        <is>
          <t>Private placement</t>
        </is>
      </c>
      <c r="E4" s="5" t="n">
        <v>178701110</v>
      </c>
      <c r="F4" s="6" t="n">
        <v>17813180</v>
      </c>
    </row>
    <row r="5">
      <c r="A5" s="4" t="inlineStr">
        <is>
          <t>Cost of private placement</t>
        </is>
      </c>
      <c r="E5" s="5" t="n">
        <v>-9015180</v>
      </c>
      <c r="F5" s="5" t="n">
        <v>-1416946</v>
      </c>
    </row>
    <row r="6">
      <c r="A6" s="4" t="inlineStr">
        <is>
          <t>Exercise of warrants</t>
        </is>
      </c>
      <c r="E6" s="5" t="n">
        <v>132000</v>
      </c>
    </row>
    <row r="7">
      <c r="A7" s="4" t="inlineStr">
        <is>
          <t>Balance, ending</t>
        </is>
      </c>
      <c r="E7" s="5" t="n">
        <v>224819592</v>
      </c>
      <c r="F7" s="5" t="n">
        <v>53910946</v>
      </c>
    </row>
    <row r="8">
      <c r="A8" s="4" t="inlineStr">
        <is>
          <t>Share capital.</t>
        </is>
      </c>
    </row>
    <row r="9">
      <c r="A9" s="4" t="inlineStr">
        <is>
          <t>Balance, beginning</t>
        </is>
      </c>
      <c r="E9" s="6" t="n">
        <v>53910946</v>
      </c>
      <c r="F9" s="6" t="n">
        <v>36190313</v>
      </c>
    </row>
    <row r="10">
      <c r="A10" s="4" t="inlineStr">
        <is>
          <t>Balance, beginning (in shares)</t>
        </is>
      </c>
      <c r="E10" s="5" t="n">
        <v>77782757</v>
      </c>
      <c r="F10" s="5" t="n">
        <v>68878891</v>
      </c>
    </row>
    <row r="11">
      <c r="A11" s="4" t="inlineStr">
        <is>
          <t>Private placement (in shares)</t>
        </is>
      </c>
      <c r="E11" s="5" t="n">
        <v>21179592</v>
      </c>
      <c r="F11" s="5" t="n">
        <v>8285200</v>
      </c>
    </row>
    <row r="12">
      <c r="A12" s="4" t="inlineStr">
        <is>
          <t>Private placement</t>
        </is>
      </c>
      <c r="E12" s="6" t="n">
        <v>178701110</v>
      </c>
      <c r="F12" s="6" t="n">
        <v>17813180</v>
      </c>
    </row>
    <row r="13">
      <c r="A13" s="4" t="inlineStr">
        <is>
          <t>Cost of private placement</t>
        </is>
      </c>
      <c r="E13" s="5" t="n">
        <v>-9015180</v>
      </c>
      <c r="F13" s="6" t="n">
        <v>-1416946</v>
      </c>
    </row>
    <row r="14">
      <c r="A14" s="4" t="inlineStr">
        <is>
          <t>Agent warrants issued</t>
        </is>
      </c>
      <c r="E14" s="6" t="n">
        <v>-873121</v>
      </c>
    </row>
    <row r="15">
      <c r="A15" s="4" t="inlineStr">
        <is>
          <t>Exercise of RSUs (in shares)</t>
        </is>
      </c>
      <c r="E15" s="5" t="n">
        <v>385000</v>
      </c>
      <c r="F15" s="5" t="n">
        <v>618666</v>
      </c>
    </row>
    <row r="16">
      <c r="A16" s="4" t="inlineStr">
        <is>
          <t>Exercise of RSUs</t>
        </is>
      </c>
      <c r="E16" s="6" t="n">
        <v>1917300</v>
      </c>
      <c r="F16" s="6" t="n">
        <v>1324399</v>
      </c>
    </row>
    <row r="17">
      <c r="A17" s="4" t="inlineStr">
        <is>
          <t>Exercise of warrants (in shares)</t>
        </is>
      </c>
      <c r="E17" s="5" t="n">
        <v>30000</v>
      </c>
    </row>
    <row r="18">
      <c r="A18" s="4" t="inlineStr">
        <is>
          <t>Exercise of warrants</t>
        </is>
      </c>
      <c r="E18" s="6" t="n">
        <v>178537</v>
      </c>
    </row>
    <row r="19">
      <c r="A19" s="4" t="inlineStr">
        <is>
          <t>Balance, ending (in shares)</t>
        </is>
      </c>
      <c r="E19" s="5" t="n">
        <v>99377349</v>
      </c>
      <c r="F19" s="5" t="n">
        <v>77782757</v>
      </c>
    </row>
    <row r="20">
      <c r="A20" s="4" t="inlineStr">
        <is>
          <t>Balance, ending</t>
        </is>
      </c>
      <c r="E20" s="6" t="n">
        <v>224819592</v>
      </c>
      <c r="F20" s="6" t="n">
        <v>539109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Share capital - Additional information (Details) - CAD ($)</t>
        </is>
      </c>
      <c r="B1" s="2" t="inlineStr">
        <is>
          <t>Dec. 23, 2021</t>
        </is>
      </c>
      <c r="C1" s="2" t="inlineStr">
        <is>
          <t>Feb. 12, 2021</t>
        </is>
      </c>
      <c r="D1" s="2" t="inlineStr">
        <is>
          <t>Aug. 13, 2020</t>
        </is>
      </c>
      <c r="E1" s="2" t="inlineStr">
        <is>
          <t>Dec. 31, 2021</t>
        </is>
      </c>
      <c r="F1" s="2" t="inlineStr">
        <is>
          <t>Dec. 31, 2020</t>
        </is>
      </c>
    </row>
    <row r="2">
      <c r="A2" s="3" t="inlineStr">
        <is>
          <t>Share capital</t>
        </is>
      </c>
    </row>
    <row r="3">
      <c r="A3" s="4" t="inlineStr">
        <is>
          <t>Private placement (in shares)</t>
        </is>
      </c>
      <c r="B3" s="5" t="n">
        <v>11634137</v>
      </c>
      <c r="C3" s="5" t="n">
        <v>9545455</v>
      </c>
      <c r="D3" s="5" t="n">
        <v>8285200</v>
      </c>
    </row>
    <row r="4">
      <c r="A4" s="4" t="inlineStr">
        <is>
          <t>Price per common share</t>
        </is>
      </c>
      <c r="B4" s="7" t="n">
        <v>11.75</v>
      </c>
      <c r="C4" s="7" t="n">
        <v>4.4</v>
      </c>
      <c r="D4" s="7" t="n">
        <v>2.15</v>
      </c>
    </row>
    <row r="5">
      <c r="A5" s="4" t="inlineStr">
        <is>
          <t>Issue of common shares</t>
        </is>
      </c>
      <c r="B5" s="6" t="n">
        <v>136700000</v>
      </c>
      <c r="C5" s="6" t="n">
        <v>42000000</v>
      </c>
      <c r="D5" s="6" t="n">
        <v>17800000</v>
      </c>
    </row>
    <row r="6">
      <c r="A6" s="4" t="inlineStr">
        <is>
          <t>Placement agent fees</t>
        </is>
      </c>
      <c r="C6" s="6" t="n">
        <v>2619845</v>
      </c>
      <c r="D6" s="6" t="n">
        <v>1242727</v>
      </c>
    </row>
    <row r="7">
      <c r="A7" s="4" t="inlineStr">
        <is>
          <t>Number of Common Share purchase warrants issued</t>
        </is>
      </c>
      <c r="C7" s="5" t="n">
        <v>562860</v>
      </c>
    </row>
    <row r="8">
      <c r="A8" s="4" t="inlineStr">
        <is>
          <t>Exercise per share of Common Share purchase warrants issued</t>
        </is>
      </c>
      <c r="C8" s="7" t="n">
        <v>4.4</v>
      </c>
    </row>
    <row r="9">
      <c r="A9" s="4" t="inlineStr">
        <is>
          <t>Share capital.</t>
        </is>
      </c>
    </row>
    <row r="10">
      <c r="A10" s="3" t="inlineStr">
        <is>
          <t>Share capital</t>
        </is>
      </c>
    </row>
    <row r="11">
      <c r="A11" s="4" t="inlineStr">
        <is>
          <t>Private placement (in shares)</t>
        </is>
      </c>
      <c r="E11" s="5" t="n">
        <v>21179592</v>
      </c>
      <c r="F11" s="5" t="n">
        <v>8285200</v>
      </c>
    </row>
    <row r="12">
      <c r="A12" s="4" t="inlineStr">
        <is>
          <t>A10 Advisory and A10 Fund</t>
        </is>
      </c>
    </row>
    <row r="13">
      <c r="A13" s="3" t="inlineStr">
        <is>
          <t>Share capital</t>
        </is>
      </c>
    </row>
    <row r="14">
      <c r="A14" s="4" t="inlineStr">
        <is>
          <t>Placement agent fees</t>
        </is>
      </c>
      <c r="B14" s="6" t="n">
        <v>5972478</v>
      </c>
      <c r="C14" s="6" t="n">
        <v>2344584</v>
      </c>
    </row>
    <row r="15">
      <c r="A15" s="4" t="inlineStr">
        <is>
          <t>Number of Common Share purchase warrants issued</t>
        </is>
      </c>
      <c r="C15" s="5" t="n">
        <v>532860</v>
      </c>
      <c r="D15" s="5" t="n">
        <v>9485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loss per common share (Details) - CAD ($)</t>
        </is>
      </c>
      <c r="B1" s="2" t="inlineStr">
        <is>
          <t>12 Months Ended</t>
        </is>
      </c>
    </row>
    <row r="2">
      <c r="B2" s="2" t="inlineStr">
        <is>
          <t>Dec. 31, 2021</t>
        </is>
      </c>
      <c r="C2" s="2" t="inlineStr">
        <is>
          <t>Dec. 31, 2020</t>
        </is>
      </c>
    </row>
    <row r="3">
      <c r="A3" s="3" t="inlineStr">
        <is>
          <t>Earnings per share [abstract]</t>
        </is>
      </c>
    </row>
    <row r="4">
      <c r="A4" s="4" t="inlineStr">
        <is>
          <t>Loss attributable to common shareholders, basic</t>
        </is>
      </c>
      <c r="B4" s="6" t="n">
        <v>-33892398</v>
      </c>
      <c r="C4" s="6" t="n">
        <v>-1548191</v>
      </c>
    </row>
    <row r="5">
      <c r="A5" s="4" t="inlineStr">
        <is>
          <t>Loss attributable to common shareholders, diluted</t>
        </is>
      </c>
      <c r="B5" s="6" t="n">
        <v>-21547080</v>
      </c>
      <c r="C5" s="6" t="n">
        <v>-1548191</v>
      </c>
    </row>
    <row r="6">
      <c r="A6" s="4" t="inlineStr">
        <is>
          <t>Weighted average number of common shares outstanding - basic</t>
        </is>
      </c>
      <c r="B6" s="5" t="n">
        <v>86586505</v>
      </c>
      <c r="C6" s="5" t="n">
        <v>72222861</v>
      </c>
    </row>
    <row r="7">
      <c r="A7" s="4" t="inlineStr">
        <is>
          <t>Weighted average number of common shares outstanding - diluted</t>
        </is>
      </c>
      <c r="B7" s="5" t="n">
        <v>86586505</v>
      </c>
      <c r="C7" s="5" t="n">
        <v>722228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37" customWidth="1" min="2" max="2"/>
    <col width="27" customWidth="1" min="3" max="3"/>
    <col width="27" customWidth="1" min="4" max="4"/>
  </cols>
  <sheetData>
    <row r="1">
      <c r="A1" s="1" t="inlineStr">
        <is>
          <t>Warrants (Details)</t>
        </is>
      </c>
      <c r="B1" s="2" t="inlineStr">
        <is>
          <t>12 Months Ended</t>
        </is>
      </c>
    </row>
    <row r="2">
      <c r="B2" s="2" t="inlineStr">
        <is>
          <t>Dec. 31, 2021CAD ($)$ / sharesshares</t>
        </is>
      </c>
      <c r="C2" s="2" t="inlineStr">
        <is>
          <t>Dec. 31, 2021USD ($)shares</t>
        </is>
      </c>
      <c r="D2" s="2" t="inlineStr">
        <is>
          <t>Dec. 31, 2020CAD ($)shares</t>
        </is>
      </c>
    </row>
    <row r="3">
      <c r="A3" s="3" t="inlineStr">
        <is>
          <t>Warrants.</t>
        </is>
      </c>
    </row>
    <row r="4">
      <c r="A4" s="4" t="inlineStr">
        <is>
          <t>Proceeds from warrants exercised</t>
        </is>
      </c>
      <c r="B4" s="6" t="n">
        <v>132000</v>
      </c>
      <c r="C4" s="6" t="n">
        <v>132000</v>
      </c>
    </row>
    <row r="5">
      <c r="A5" s="4" t="inlineStr">
        <is>
          <t>Number of Warrants</t>
        </is>
      </c>
      <c r="B5" s="5" t="n">
        <v>532860</v>
      </c>
      <c r="C5" s="5" t="n">
        <v>532860</v>
      </c>
      <c r="D5" s="5" t="n">
        <v>0</v>
      </c>
    </row>
    <row r="6">
      <c r="A6" s="4" t="inlineStr">
        <is>
          <t>Warrants exercised (in shares)</t>
        </is>
      </c>
      <c r="B6" s="5" t="n">
        <v>30000</v>
      </c>
      <c r="C6" s="5" t="n">
        <v>30000</v>
      </c>
      <c r="D6" s="5" t="n">
        <v>-248352</v>
      </c>
    </row>
    <row r="7">
      <c r="A7" s="3" t="inlineStr">
        <is>
          <t>Number of warrants</t>
        </is>
      </c>
    </row>
    <row r="8">
      <c r="A8" s="4" t="inlineStr">
        <is>
          <t>Balance, beginning</t>
        </is>
      </c>
      <c r="B8" s="5" t="n">
        <v>0</v>
      </c>
      <c r="C8" s="5" t="n">
        <v>0</v>
      </c>
      <c r="D8" s="5" t="n">
        <v>248352</v>
      </c>
    </row>
    <row r="9">
      <c r="A9" s="4" t="inlineStr">
        <is>
          <t>Issued</t>
        </is>
      </c>
      <c r="B9" s="5" t="n">
        <v>562860</v>
      </c>
      <c r="C9" s="5" t="n">
        <v>562860</v>
      </c>
    </row>
    <row r="10">
      <c r="A10" s="4" t="inlineStr">
        <is>
          <t>Exercise of warrants (in shares)</t>
        </is>
      </c>
      <c r="B10" s="5" t="n">
        <v>-30000</v>
      </c>
      <c r="C10" s="5" t="n">
        <v>-30000</v>
      </c>
      <c r="D10" s="5" t="n">
        <v>248352</v>
      </c>
    </row>
    <row r="11">
      <c r="A11" s="4" t="inlineStr">
        <is>
          <t>Balance, ending</t>
        </is>
      </c>
      <c r="B11" s="5" t="n">
        <v>532860</v>
      </c>
      <c r="C11" s="5" t="n">
        <v>532860</v>
      </c>
      <c r="D11" s="5" t="n">
        <v>0</v>
      </c>
    </row>
    <row r="12">
      <c r="A12" s="3" t="inlineStr">
        <is>
          <t>Grant date fair value</t>
        </is>
      </c>
    </row>
    <row r="13">
      <c r="A13" s="4" t="inlineStr">
        <is>
          <t>Balance, beginning | $</t>
        </is>
      </c>
      <c r="B13" s="6" t="n">
        <v>0</v>
      </c>
      <c r="D13" s="6" t="n">
        <v>2</v>
      </c>
    </row>
    <row r="14">
      <c r="A14" s="4" t="inlineStr">
        <is>
          <t>Issued | $</t>
        </is>
      </c>
      <c r="B14" s="8" t="n">
        <v>4.4</v>
      </c>
    </row>
    <row r="15">
      <c r="A15" s="4" t="inlineStr">
        <is>
          <t>Exercise of warrants | $</t>
        </is>
      </c>
      <c r="B15" s="8" t="n">
        <v>4.4</v>
      </c>
      <c r="D15" s="5" t="n">
        <v>2</v>
      </c>
    </row>
    <row r="16">
      <c r="A16" s="4" t="inlineStr">
        <is>
          <t>Balance, ending | $</t>
        </is>
      </c>
      <c r="B16" s="8" t="n">
        <v>4.4</v>
      </c>
      <c r="D16" s="6" t="n">
        <v>0</v>
      </c>
    </row>
    <row r="17">
      <c r="A17" s="4" t="inlineStr">
        <is>
          <t>Estimated fair value of grants issued at grant date | $</t>
        </is>
      </c>
      <c r="B17" s="6" t="n">
        <v>873121</v>
      </c>
    </row>
    <row r="18">
      <c r="A18" s="4" t="inlineStr">
        <is>
          <t>Market price on valuation date | $ / shares</t>
        </is>
      </c>
      <c r="B18" s="7" t="n">
        <v>4.4</v>
      </c>
    </row>
    <row r="19">
      <c r="A19" s="4" t="inlineStr">
        <is>
          <t>Expected dividend yield</t>
        </is>
      </c>
      <c r="B19" s="4" t="inlineStr">
        <is>
          <t>0.00%</t>
        </is>
      </c>
      <c r="C19" s="4" t="inlineStr">
        <is>
          <t>0.00%</t>
        </is>
      </c>
    </row>
    <row r="20">
      <c r="A20" s="4" t="inlineStr">
        <is>
          <t>Expected volatility</t>
        </is>
      </c>
      <c r="B20" s="4" t="inlineStr">
        <is>
          <t>66.61%</t>
        </is>
      </c>
      <c r="C20" s="4" t="inlineStr">
        <is>
          <t>66.61%</t>
        </is>
      </c>
    </row>
    <row r="21">
      <c r="A21" s="4" t="inlineStr">
        <is>
          <t>Risk-free interest rate</t>
        </is>
      </c>
      <c r="B21" s="4" t="inlineStr">
        <is>
          <t>0.17%</t>
        </is>
      </c>
      <c r="C21" s="4" t="inlineStr">
        <is>
          <t>0.17%</t>
        </is>
      </c>
    </row>
    <row r="22">
      <c r="A22" s="4" t="inlineStr">
        <is>
          <t>Expected average life (in years)</t>
        </is>
      </c>
      <c r="B22" s="4" t="inlineStr">
        <is>
          <t>1 year</t>
        </is>
      </c>
      <c r="C22" s="4" t="inlineStr">
        <is>
          <t>1 year</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Warrants - Warrants outstanding (Details) - CAD ($)</t>
        </is>
      </c>
      <c r="B1" s="2" t="inlineStr">
        <is>
          <t>12 Months Ended</t>
        </is>
      </c>
    </row>
    <row r="2">
      <c r="B2" s="2" t="inlineStr">
        <is>
          <t>Dec. 31, 2021</t>
        </is>
      </c>
      <c r="C2" s="2" t="inlineStr">
        <is>
          <t>Dec. 31, 2020</t>
        </is>
      </c>
      <c r="D2" s="2" t="inlineStr">
        <is>
          <t>Dec. 31, 2019</t>
        </is>
      </c>
    </row>
    <row r="3">
      <c r="A3" s="3" t="inlineStr">
        <is>
          <t>Warrants.</t>
        </is>
      </c>
    </row>
    <row r="4">
      <c r="A4" s="4" t="inlineStr">
        <is>
          <t>Expiry date</t>
        </is>
      </c>
      <c r="B4" s="4" t="inlineStr">
        <is>
          <t>Feb. 12,
		2022</t>
        </is>
      </c>
    </row>
    <row r="5">
      <c r="A5" s="4" t="inlineStr">
        <is>
          <t>Exercise price</t>
        </is>
      </c>
      <c r="B5" s="7" t="n">
        <v>4.4</v>
      </c>
      <c r="C5" s="6" t="n">
        <v>0</v>
      </c>
      <c r="D5" s="6" t="n">
        <v>2</v>
      </c>
    </row>
    <row r="6">
      <c r="A6" s="4" t="inlineStr">
        <is>
          <t>Number of Warrants</t>
        </is>
      </c>
      <c r="B6" s="5" t="n">
        <v>532860</v>
      </c>
      <c r="C6" s="5" t="n">
        <v>0</v>
      </c>
      <c r="D6" s="5" t="n">
        <v>2483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These consolidated financial statements have been prepared on a historical cost basis and are presented in Canadian Dollars except when otherwise indicated. They have been prepared on a going concern basis on the assumption that the Company will continue to operate for the next 12 months and foreseeable future and be able to realize its assets and discharge its liabilities in the normal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Capital management (Details) - CAD ($)</t>
        </is>
      </c>
      <c r="B1" s="2" t="inlineStr">
        <is>
          <t>Dec. 31, 2021</t>
        </is>
      </c>
      <c r="C1" s="2" t="inlineStr">
        <is>
          <t>Dec. 31, 2020</t>
        </is>
      </c>
      <c r="D1" s="2" t="inlineStr">
        <is>
          <t>Dec. 31, 2019</t>
        </is>
      </c>
    </row>
    <row r="2">
      <c r="A2" s="3" t="inlineStr">
        <is>
          <t>Capital management</t>
        </is>
      </c>
    </row>
    <row r="3">
      <c r="A3" s="4" t="inlineStr">
        <is>
          <t>Equity</t>
        </is>
      </c>
      <c r="B3" s="6" t="n">
        <v>185063042</v>
      </c>
      <c r="C3" s="6" t="n">
        <v>21757348</v>
      </c>
      <c r="D3" s="6" t="n">
        <v>87392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1" customWidth="1" min="2" max="2"/>
  </cols>
  <sheetData>
    <row r="1">
      <c r="A1" s="1" t="inlineStr">
        <is>
          <t>Financial risk management - Liquidity risk (Details)</t>
        </is>
      </c>
      <c r="B1" s="2" t="inlineStr">
        <is>
          <t>Dec. 31, 2021CAD ($)</t>
        </is>
      </c>
    </row>
    <row r="2">
      <c r="A2" s="3" t="inlineStr">
        <is>
          <t>Liquidity risk</t>
        </is>
      </c>
    </row>
    <row r="3">
      <c r="A3" s="4" t="inlineStr">
        <is>
          <t>Accounts payable and other liabilities</t>
        </is>
      </c>
      <c r="B3" s="6" t="n">
        <v>3593832</v>
      </c>
    </row>
    <row r="4">
      <c r="A4" s="4" t="inlineStr">
        <is>
          <t>Discounted lease payments</t>
        </is>
      </c>
      <c r="B4" s="5" t="n">
        <v>244392</v>
      </c>
    </row>
    <row r="5">
      <c r="A5" s="4" t="inlineStr">
        <is>
          <t>Note payable</t>
        </is>
      </c>
      <c r="B5" s="5" t="n">
        <v>270125</v>
      </c>
    </row>
    <row r="6">
      <c r="A6" s="4" t="inlineStr">
        <is>
          <t>Not later than one year [member]</t>
        </is>
      </c>
    </row>
    <row r="7">
      <c r="A7" s="3" t="inlineStr">
        <is>
          <t>Liquidity risk</t>
        </is>
      </c>
    </row>
    <row r="8">
      <c r="A8" s="4" t="inlineStr">
        <is>
          <t>Accounts payable and other liabilities</t>
        </is>
      </c>
      <c r="B8" s="5" t="n">
        <v>3593832</v>
      </c>
    </row>
    <row r="9">
      <c r="A9" s="4" t="inlineStr">
        <is>
          <t>Discounted lease payments</t>
        </is>
      </c>
      <c r="B9" s="5" t="n">
        <v>27711</v>
      </c>
    </row>
    <row r="10">
      <c r="A10" s="4" t="inlineStr">
        <is>
          <t>Note payable</t>
        </is>
      </c>
      <c r="B10" s="5" t="n">
        <v>270125</v>
      </c>
    </row>
    <row r="11">
      <c r="A11" s="4" t="inlineStr">
        <is>
          <t>Later than one year and not later than three years [member]</t>
        </is>
      </c>
    </row>
    <row r="12">
      <c r="A12" s="3" t="inlineStr">
        <is>
          <t>Liquidity risk</t>
        </is>
      </c>
    </row>
    <row r="13">
      <c r="A13" s="4" t="inlineStr">
        <is>
          <t>Discounted lease payments</t>
        </is>
      </c>
      <c r="B13" s="5" t="n">
        <v>48597</v>
      </c>
    </row>
    <row r="14">
      <c r="A14" s="4" t="inlineStr">
        <is>
          <t>Later than three years and not later than five years [member]</t>
        </is>
      </c>
    </row>
    <row r="15">
      <c r="A15" s="3" t="inlineStr">
        <is>
          <t>Liquidity risk</t>
        </is>
      </c>
    </row>
    <row r="16">
      <c r="A16" s="4" t="inlineStr">
        <is>
          <t>Discounted lease payments</t>
        </is>
      </c>
      <c r="B16" s="5" t="n">
        <v>46081</v>
      </c>
    </row>
    <row r="17">
      <c r="A17" s="4" t="inlineStr">
        <is>
          <t>Later than five years [member]</t>
        </is>
      </c>
    </row>
    <row r="18">
      <c r="A18" s="3" t="inlineStr">
        <is>
          <t>Liquidity risk</t>
        </is>
      </c>
    </row>
    <row r="19">
      <c r="A19" s="4" t="inlineStr">
        <is>
          <t>Discounted lease payments</t>
        </is>
      </c>
      <c r="B19" s="6" t="n">
        <v>1220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inancial risk management - Interest rate risk (Details) - CAD ($)</t>
        </is>
      </c>
      <c r="B1" s="2" t="inlineStr">
        <is>
          <t>Dec. 31, 2021</t>
        </is>
      </c>
      <c r="C1" s="2" t="inlineStr">
        <is>
          <t>Dec. 31, 2020</t>
        </is>
      </c>
      <c r="D1" s="2" t="inlineStr">
        <is>
          <t>Dec. 31, 2019</t>
        </is>
      </c>
    </row>
    <row r="2">
      <c r="A2" s="3" t="inlineStr">
        <is>
          <t>Interest rate risk</t>
        </is>
      </c>
    </row>
    <row r="3">
      <c r="A3" s="4" t="inlineStr">
        <is>
          <t>Cash</t>
        </is>
      </c>
      <c r="B3" s="6" t="n">
        <v>154305044</v>
      </c>
      <c r="C3" s="6" t="n">
        <v>13543024</v>
      </c>
      <c r="D3" s="6" t="n">
        <v>1036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8" customWidth="1" min="1" max="1"/>
    <col width="21" customWidth="1" min="2" max="2"/>
    <col width="22" customWidth="1" min="3" max="3"/>
    <col width="21" customWidth="1" min="4" max="4"/>
    <col width="21" customWidth="1" min="5" max="5"/>
    <col width="22" customWidth="1" min="6" max="6"/>
    <col width="21" customWidth="1" min="7" max="7"/>
    <col width="21" customWidth="1" min="8" max="8"/>
  </cols>
  <sheetData>
    <row r="1">
      <c r="A1" s="1" t="inlineStr">
        <is>
          <t>Financial risk management - Foreign currency risk (Details)</t>
        </is>
      </c>
      <c r="B1" s="2" t="inlineStr">
        <is>
          <t>Dec. 31, 2021CAD ($)</t>
        </is>
      </c>
      <c r="C1" s="2" t="inlineStr">
        <is>
          <t>Dec. 31, 2021BRL (R$)</t>
        </is>
      </c>
      <c r="D1" s="2" t="inlineStr">
        <is>
          <t>Dec. 31, 2021USD ($)</t>
        </is>
      </c>
      <c r="E1" s="2" t="inlineStr">
        <is>
          <t>Dec. 31, 2020CAD ($)</t>
        </is>
      </c>
      <c r="F1" s="2" t="inlineStr">
        <is>
          <t>Dec. 31, 2020BRL (R$)</t>
        </is>
      </c>
      <c r="G1" s="2" t="inlineStr">
        <is>
          <t>Dec. 31, 2020USD ($)</t>
        </is>
      </c>
      <c r="H1" s="2" t="inlineStr">
        <is>
          <t>Dec. 31, 2019CAD ($)</t>
        </is>
      </c>
    </row>
    <row r="2">
      <c r="A2" s="3" t="inlineStr">
        <is>
          <t>Foreign currency risk</t>
        </is>
      </c>
    </row>
    <row r="3">
      <c r="A3" s="4" t="inlineStr">
        <is>
          <t>Current assets</t>
        </is>
      </c>
      <c r="B3" s="6" t="n">
        <v>155114443</v>
      </c>
      <c r="E3" s="6" t="n">
        <v>14046444</v>
      </c>
    </row>
    <row r="4">
      <c r="A4" s="4" t="inlineStr">
        <is>
          <t>Current liabilities</t>
        </is>
      </c>
      <c r="B4" s="5" t="n">
        <v>4330437</v>
      </c>
      <c r="E4" s="5" t="n">
        <v>6927737</v>
      </c>
    </row>
    <row r="5">
      <c r="A5" s="4" t="inlineStr">
        <is>
          <t>Cash</t>
        </is>
      </c>
      <c r="B5" s="5" t="n">
        <v>154305044</v>
      </c>
      <c r="E5" s="5" t="n">
        <v>13543024</v>
      </c>
      <c r="H5" s="6" t="n">
        <v>103640</v>
      </c>
    </row>
    <row r="6">
      <c r="A6" s="4" t="inlineStr">
        <is>
          <t>Cash</t>
        </is>
      </c>
      <c r="B6" s="5" t="n">
        <v>85459126</v>
      </c>
      <c r="E6" s="5" t="n">
        <v>13534000</v>
      </c>
    </row>
    <row r="7">
      <c r="A7" s="4" t="inlineStr">
        <is>
          <t>Brazilian Reais</t>
        </is>
      </c>
    </row>
    <row r="8">
      <c r="A8" s="3" t="inlineStr">
        <is>
          <t>Foreign currency risk</t>
        </is>
      </c>
    </row>
    <row r="9">
      <c r="A9" s="4" t="inlineStr">
        <is>
          <t>Cash</t>
        </is>
      </c>
      <c r="B9" s="6" t="n">
        <v>699288</v>
      </c>
      <c r="C9" s="9" t="inlineStr">
        <is>
          <t>R$ 3050962</t>
        </is>
      </c>
      <c r="E9" s="5" t="n">
        <v>4124</v>
      </c>
      <c r="F9" s="9" t="inlineStr">
        <is>
          <t>R$ 16811</t>
        </is>
      </c>
    </row>
    <row r="10">
      <c r="A10" s="4" t="inlineStr">
        <is>
          <t>Percentage of increase in risk assumption</t>
        </is>
      </c>
      <c r="B10" s="4" t="inlineStr">
        <is>
          <t>10.00%</t>
        </is>
      </c>
      <c r="C10" s="4" t="inlineStr">
        <is>
          <t>10.00%</t>
        </is>
      </c>
      <c r="D10" s="4" t="inlineStr">
        <is>
          <t>10.00%</t>
        </is>
      </c>
    </row>
    <row r="11">
      <c r="A11" s="4" t="inlineStr">
        <is>
          <t>Increase (decrease) in P&amp;L due possible increase in risk assumption</t>
        </is>
      </c>
      <c r="B11" s="6" t="n">
        <v>138000</v>
      </c>
    </row>
    <row r="12">
      <c r="A12" s="4" t="inlineStr">
        <is>
          <t>United States Dollars</t>
        </is>
      </c>
    </row>
    <row r="13">
      <c r="A13" s="3" t="inlineStr">
        <is>
          <t>Foreign currency risk</t>
        </is>
      </c>
    </row>
    <row r="14">
      <c r="A14" s="4" t="inlineStr">
        <is>
          <t>Cash</t>
        </is>
      </c>
      <c r="B14" s="6" t="n">
        <v>84759838</v>
      </c>
      <c r="D14" s="6" t="n">
        <v>67088680</v>
      </c>
      <c r="E14" s="6" t="n">
        <v>13529876</v>
      </c>
      <c r="G14" s="6" t="n">
        <v>10613332</v>
      </c>
    </row>
    <row r="15">
      <c r="A15" s="4" t="inlineStr">
        <is>
          <t>Percentage of decrease in risk assumption</t>
        </is>
      </c>
      <c r="B15" s="4" t="inlineStr">
        <is>
          <t>10.00%</t>
        </is>
      </c>
      <c r="C15" s="4" t="inlineStr">
        <is>
          <t>10.00%</t>
        </is>
      </c>
      <c r="D15" s="4" t="inlineStr">
        <is>
          <t>10.00%</t>
        </is>
      </c>
    </row>
    <row r="16">
      <c r="A16" s="4" t="inlineStr">
        <is>
          <t>Increase (decrease) in P&amp;L due possible decrease in risk assumption</t>
        </is>
      </c>
      <c r="B16" s="6" t="n">
        <v>8581000</v>
      </c>
    </row>
    <row r="17">
      <c r="A17" s="4" t="inlineStr">
        <is>
          <t>Currency risk [member] | Brazilian Reais</t>
        </is>
      </c>
    </row>
    <row r="18">
      <c r="A18" s="3" t="inlineStr">
        <is>
          <t>Foreign currency risk</t>
        </is>
      </c>
    </row>
    <row r="19">
      <c r="A19" s="4" t="inlineStr">
        <is>
          <t>Current assets | R$</t>
        </is>
      </c>
      <c r="C19" s="9" t="inlineStr">
        <is>
          <t>R$ 4279062</t>
        </is>
      </c>
      <c r="F19" s="5" t="n">
        <v>1169783</v>
      </c>
    </row>
    <row r="20">
      <c r="A20" s="4" t="inlineStr">
        <is>
          <t>Current liabilities | R$</t>
        </is>
      </c>
      <c r="C20" s="9" t="inlineStr">
        <is>
          <t>R$ 10286288</t>
        </is>
      </c>
      <c r="F20" s="9" t="inlineStr">
        <is>
          <t>R$ 3589600</t>
        </is>
      </c>
    </row>
    <row r="21">
      <c r="A21" s="4" t="inlineStr">
        <is>
          <t>Currency risk [member] | United States Dollars</t>
        </is>
      </c>
    </row>
    <row r="22">
      <c r="A22" s="3" t="inlineStr">
        <is>
          <t>Foreign currency risk</t>
        </is>
      </c>
    </row>
    <row r="23">
      <c r="A23" s="4" t="inlineStr">
        <is>
          <t>Cash</t>
        </is>
      </c>
      <c r="D23" s="6" t="n">
        <v>67088680</v>
      </c>
      <c r="G23" s="6" t="n">
        <v>106133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eneral and administrative expenditures (Details) - CAD ($)</t>
        </is>
      </c>
      <c r="B1" s="2" t="inlineStr">
        <is>
          <t>12 Months Ended</t>
        </is>
      </c>
    </row>
    <row r="2">
      <c r="B2" s="2" t="inlineStr">
        <is>
          <t>Dec. 31, 2021</t>
        </is>
      </c>
      <c r="C2" s="2" t="inlineStr">
        <is>
          <t>Dec. 31, 2020</t>
        </is>
      </c>
    </row>
    <row r="3">
      <c r="A3" s="3" t="inlineStr">
        <is>
          <t>Disclosure of attribution of expenses by nature to their function [line items]</t>
        </is>
      </c>
    </row>
    <row r="4">
      <c r="A4" s="4" t="inlineStr">
        <is>
          <t>Salaries and benefits</t>
        </is>
      </c>
      <c r="B4" s="6" t="n">
        <v>2769139</v>
      </c>
      <c r="C4" s="6" t="n">
        <v>933045</v>
      </c>
    </row>
    <row r="5">
      <c r="A5" s="4" t="inlineStr">
        <is>
          <t>A10 Advisory - Cost Sharing Agreement</t>
        </is>
      </c>
      <c r="B5" s="5" t="n">
        <v>185167</v>
      </c>
      <c r="C5" s="5" t="n">
        <v>126189</v>
      </c>
    </row>
    <row r="6">
      <c r="A6" s="4" t="inlineStr">
        <is>
          <t>General and Administrative Expenses</t>
        </is>
      </c>
      <c r="B6" s="5" t="n">
        <v>5600679</v>
      </c>
      <c r="C6" s="5" t="n">
        <v>1221905</v>
      </c>
    </row>
    <row r="7">
      <c r="A7" s="4" t="inlineStr">
        <is>
          <t>General and administrative expenditures.</t>
        </is>
      </c>
    </row>
    <row r="8">
      <c r="A8" s="3" t="inlineStr">
        <is>
          <t>Disclosure of attribution of expenses by nature to their function [line items]</t>
        </is>
      </c>
    </row>
    <row r="9">
      <c r="A9" s="4" t="inlineStr">
        <is>
          <t>Salaries and benefits</t>
        </is>
      </c>
      <c r="B9" s="5" t="n">
        <v>1232122</v>
      </c>
      <c r="C9" s="5" t="n">
        <v>316139</v>
      </c>
    </row>
    <row r="10">
      <c r="A10" s="4" t="inlineStr">
        <is>
          <t>Legal</t>
        </is>
      </c>
      <c r="B10" s="5" t="n">
        <v>614944</v>
      </c>
      <c r="C10" s="5" t="n">
        <v>80284</v>
      </c>
    </row>
    <row r="11">
      <c r="A11" s="4" t="inlineStr">
        <is>
          <t>Travel</t>
        </is>
      </c>
      <c r="B11" s="5" t="n">
        <v>143329</v>
      </c>
      <c r="C11" s="5" t="n">
        <v>49416</v>
      </c>
    </row>
    <row r="12">
      <c r="A12" s="4" t="inlineStr">
        <is>
          <t>Business development and investor relations</t>
        </is>
      </c>
      <c r="B12" s="5" t="n">
        <v>1243828</v>
      </c>
      <c r="C12" s="5" t="n">
        <v>392410</v>
      </c>
    </row>
    <row r="13">
      <c r="A13" s="4" t="inlineStr">
        <is>
          <t>Accounting</t>
        </is>
      </c>
      <c r="B13" s="5" t="n">
        <v>106098</v>
      </c>
      <c r="C13" s="5" t="n">
        <v>76230</v>
      </c>
    </row>
    <row r="14">
      <c r="A14" s="4" t="inlineStr">
        <is>
          <t>Auditing</t>
        </is>
      </c>
      <c r="B14" s="5" t="n">
        <v>926708</v>
      </c>
      <c r="C14" s="5" t="n">
        <v>82283</v>
      </c>
    </row>
    <row r="15">
      <c r="A15" s="4" t="inlineStr">
        <is>
          <t>Insurance</t>
        </is>
      </c>
      <c r="B15" s="5" t="n">
        <v>379560</v>
      </c>
      <c r="C15" s="5" t="n">
        <v>30409</v>
      </c>
    </row>
    <row r="16">
      <c r="A16" s="4" t="inlineStr">
        <is>
          <t>Financial expenses</t>
        </is>
      </c>
      <c r="B16" s="5" t="n">
        <v>37109</v>
      </c>
      <c r="C16" s="5" t="n">
        <v>21417</v>
      </c>
    </row>
    <row r="17">
      <c r="A17" s="4" t="inlineStr">
        <is>
          <t>Interest and tax</t>
        </is>
      </c>
      <c r="B17" s="5" t="n">
        <v>115476</v>
      </c>
    </row>
    <row r="18">
      <c r="A18" s="4" t="inlineStr">
        <is>
          <t>Other general and administration</t>
        </is>
      </c>
      <c r="B18" s="5" t="n">
        <v>616338</v>
      </c>
      <c r="C18" s="5" t="n">
        <v>47128</v>
      </c>
    </row>
    <row r="19">
      <c r="A19" s="4" t="inlineStr">
        <is>
          <t>General and Administrative Expenses</t>
        </is>
      </c>
      <c r="B19" s="6" t="n">
        <v>5600679</v>
      </c>
      <c r="C19" s="6" t="n">
        <v>12219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8" customWidth="1" min="2" max="2"/>
    <col width="31" customWidth="1" min="3" max="3"/>
    <col width="31" customWidth="1" min="4" max="4"/>
    <col width="31" customWidth="1" min="5" max="5"/>
    <col width="31" customWidth="1" min="6" max="6"/>
  </cols>
  <sheetData>
    <row r="1">
      <c r="A1" s="1" t="inlineStr">
        <is>
          <t>Restricted share units (Details)</t>
        </is>
      </c>
      <c r="B1" s="2" t="inlineStr">
        <is>
          <t>12 Months Ended</t>
        </is>
      </c>
    </row>
    <row r="2">
      <c r="B2" s="2" t="inlineStr">
        <is>
          <t>Dec. 31, 2021EquityInstrumentsUSD ($)</t>
        </is>
      </c>
      <c r="C2" s="2" t="inlineStr">
        <is>
          <t>Dec. 31, 2020EquityInstruments</t>
        </is>
      </c>
      <c r="D2" s="2" t="inlineStr">
        <is>
          <t>Sep. 08, 2021EquityInstruments</t>
        </is>
      </c>
      <c r="E2" s="2" t="inlineStr">
        <is>
          <t>Sep. 03, 2021EquityInstruments</t>
        </is>
      </c>
      <c r="F2" s="2" t="inlineStr">
        <is>
          <t>Mar. 04, 2021EquityInstruments</t>
        </is>
      </c>
    </row>
    <row r="3">
      <c r="A3" s="3" t="inlineStr">
        <is>
          <t>Disclosure of terms and conditions of share-based payment arrangement [line items]</t>
        </is>
      </c>
    </row>
    <row r="4">
      <c r="A4" s="4" t="inlineStr">
        <is>
          <t>Balance, beginning</t>
        </is>
      </c>
      <c r="B4" s="5" t="n">
        <v>687334</v>
      </c>
      <c r="C4" s="5" t="n">
        <v>2146000</v>
      </c>
    </row>
    <row r="5">
      <c r="A5" s="4" t="inlineStr">
        <is>
          <t>Granted</t>
        </is>
      </c>
      <c r="B5" s="5" t="n">
        <v>8120333</v>
      </c>
    </row>
    <row r="6">
      <c r="A6" s="4" t="inlineStr">
        <is>
          <t>Cancelled</t>
        </is>
      </c>
      <c r="C6" s="5" t="n">
        <v>-840000</v>
      </c>
    </row>
    <row r="7">
      <c r="A7" s="4" t="inlineStr">
        <is>
          <t>Exercised</t>
        </is>
      </c>
      <c r="B7" s="5" t="n">
        <v>-385000</v>
      </c>
      <c r="C7" s="5" t="n">
        <v>-618666</v>
      </c>
    </row>
    <row r="8">
      <c r="A8" s="4" t="inlineStr">
        <is>
          <t>Balance, ending</t>
        </is>
      </c>
      <c r="B8" s="5" t="n">
        <v>7735333</v>
      </c>
      <c r="C8" s="5" t="n">
        <v>687334</v>
      </c>
    </row>
    <row r="9">
      <c r="A9" s="4" t="inlineStr">
        <is>
          <t>Chief Executive Officer [Member]</t>
        </is>
      </c>
    </row>
    <row r="10">
      <c r="A10" s="3" t="inlineStr">
        <is>
          <t>Disclosure of terms and conditions of share-based payment arrangement [line items]</t>
        </is>
      </c>
    </row>
    <row r="11">
      <c r="A11" s="4" t="inlineStr">
        <is>
          <t>Number Of Instruments Other Equity Instruments Granted to Each Co-CEO</t>
        </is>
      </c>
      <c r="D11" s="5" t="n">
        <v>2500000</v>
      </c>
    </row>
    <row r="12">
      <c r="A12" s="4" t="inlineStr">
        <is>
          <t>Restricted share units</t>
        </is>
      </c>
    </row>
    <row r="13">
      <c r="A13" s="3" t="inlineStr">
        <is>
          <t>Disclosure of terms and conditions of share-based payment arrangement [line items]</t>
        </is>
      </c>
    </row>
    <row r="14">
      <c r="A14" s="4" t="inlineStr">
        <is>
          <t>Granted | $</t>
        </is>
      </c>
      <c r="B14" s="5" t="n">
        <v>1000000</v>
      </c>
    </row>
    <row r="15">
      <c r="A15" s="4" t="inlineStr">
        <is>
          <t>Number Of Instruments Other Equity Instruments Granted to Each Co-CEO</t>
        </is>
      </c>
      <c r="B15" s="5" t="n">
        <v>5000000</v>
      </c>
    </row>
    <row r="16">
      <c r="A16" s="4" t="inlineStr">
        <is>
          <t>Restricted share units | Key employees, directors and designated service providers</t>
        </is>
      </c>
    </row>
    <row r="17">
      <c r="A17" s="3" t="inlineStr">
        <is>
          <t>Disclosure of terms and conditions of share-based payment arrangement [line items]</t>
        </is>
      </c>
    </row>
    <row r="18">
      <c r="A18" s="4" t="inlineStr">
        <is>
          <t>Number Of Instruments Other Equity Instruments Granted to Each Co-CEO</t>
        </is>
      </c>
      <c r="F18" s="5" t="n">
        <v>1381333</v>
      </c>
    </row>
    <row r="19">
      <c r="A19" s="4" t="inlineStr">
        <is>
          <t>Restricted share units | Director [Member]</t>
        </is>
      </c>
    </row>
    <row r="20">
      <c r="A20" s="3" t="inlineStr">
        <is>
          <t>Disclosure of terms and conditions of share-based payment arrangement [line items]</t>
        </is>
      </c>
    </row>
    <row r="21">
      <c r="A21" s="4" t="inlineStr">
        <is>
          <t>Number Of Instruments Other Equity Instruments Granted to Each Co-CEO</t>
        </is>
      </c>
      <c r="E21" s="5" t="n">
        <v>739000</v>
      </c>
    </row>
    <row r="22">
      <c r="A22" s="4" t="inlineStr">
        <is>
          <t>Restricted share units | Chief Executive Officer [Member]</t>
        </is>
      </c>
    </row>
    <row r="23">
      <c r="A23" s="3" t="inlineStr">
        <is>
          <t>Disclosure of terms and conditions of share-based payment arrangement [line items]</t>
        </is>
      </c>
    </row>
    <row r="24">
      <c r="A24" s="4" t="inlineStr">
        <is>
          <t>Granted | $</t>
        </is>
      </c>
      <c r="B24" s="5" t="n">
        <v>500000</v>
      </c>
    </row>
    <row r="25">
      <c r="A25" s="4" t="inlineStr">
        <is>
          <t>Number Of Instruments Other Equity Instruments Granted to Each Co-CEO</t>
        </is>
      </c>
      <c r="B25" s="5" t="n">
        <v>2500000</v>
      </c>
      <c r="D25" s="5" t="n">
        <v>5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62" customWidth="1" min="2" max="2"/>
    <col width="21" customWidth="1" min="3" max="3"/>
  </cols>
  <sheetData>
    <row r="1">
      <c r="A1" s="1" t="inlineStr">
        <is>
          <t>Restricted share units - Vesting and assumptions (Details)</t>
        </is>
      </c>
      <c r="B1" s="2" t="inlineStr">
        <is>
          <t>12 Months Ended</t>
        </is>
      </c>
    </row>
    <row r="2">
      <c r="B2" s="2" t="inlineStr">
        <is>
          <t>Dec. 31, 2021CAD ($)EquityInstrumentsUSD ($)tranche$ / shares</t>
        </is>
      </c>
      <c r="C2" s="2" t="inlineStr">
        <is>
          <t>Dec. 31, 2020CAD ($)</t>
        </is>
      </c>
    </row>
    <row r="3">
      <c r="A3" s="3" t="inlineStr">
        <is>
          <t>Disclosure of terms and conditions of share-based payment arrangement [line items]</t>
        </is>
      </c>
    </row>
    <row r="4">
      <c r="A4" s="4" t="inlineStr">
        <is>
          <t>Granted | EquityInstruments</t>
        </is>
      </c>
      <c r="B4" s="5" t="n">
        <v>8120333</v>
      </c>
    </row>
    <row r="5">
      <c r="A5" s="4" t="inlineStr">
        <is>
          <t>Risk-free rate</t>
        </is>
      </c>
      <c r="B5" s="4" t="inlineStr">
        <is>
          <t>0.85%</t>
        </is>
      </c>
    </row>
    <row r="6">
      <c r="A6" s="4" t="inlineStr">
        <is>
          <t>Expected equity volatility</t>
        </is>
      </c>
      <c r="B6" s="4" t="inlineStr">
        <is>
          <t>60.00%</t>
        </is>
      </c>
    </row>
    <row r="7">
      <c r="A7" s="4" t="inlineStr">
        <is>
          <t>Share price | $ / shares</t>
        </is>
      </c>
      <c r="B7" s="7" t="n">
        <v>10.25</v>
      </c>
    </row>
    <row r="8">
      <c r="A8" s="4" t="inlineStr">
        <is>
          <t>Expected dividend rate</t>
        </is>
      </c>
      <c r="B8" s="4" t="inlineStr">
        <is>
          <t>0.00%</t>
        </is>
      </c>
    </row>
    <row r="9">
      <c r="A9" s="4" t="inlineStr">
        <is>
          <t>Minimum [Member]</t>
        </is>
      </c>
    </row>
    <row r="10">
      <c r="A10" s="3" t="inlineStr">
        <is>
          <t>Disclosure of terms and conditions of share-based payment arrangement [line items]</t>
        </is>
      </c>
    </row>
    <row r="11">
      <c r="A11" s="4" t="inlineStr">
        <is>
          <t>Probability of success</t>
        </is>
      </c>
      <c r="B11" s="4" t="inlineStr">
        <is>
          <t>33.88%</t>
        </is>
      </c>
    </row>
    <row r="12">
      <c r="A12" s="4" t="inlineStr">
        <is>
          <t>Maximum [Member]</t>
        </is>
      </c>
    </row>
    <row r="13">
      <c r="A13" s="3" t="inlineStr">
        <is>
          <t>Disclosure of terms and conditions of share-based payment arrangement [line items]</t>
        </is>
      </c>
    </row>
    <row r="14">
      <c r="A14" s="4" t="inlineStr">
        <is>
          <t>Probability of success</t>
        </is>
      </c>
      <c r="B14" s="4" t="inlineStr">
        <is>
          <t>61.42%</t>
        </is>
      </c>
    </row>
    <row r="15">
      <c r="A15" s="4" t="inlineStr">
        <is>
          <t>Restricted share units</t>
        </is>
      </c>
    </row>
    <row r="16">
      <c r="A16" s="3" t="inlineStr">
        <is>
          <t>Disclosure of terms and conditions of share-based payment arrangement [line items]</t>
        </is>
      </c>
    </row>
    <row r="17">
      <c r="A17" s="4" t="inlineStr">
        <is>
          <t>Granted</t>
        </is>
      </c>
      <c r="B17" s="5" t="n">
        <v>1000000</v>
      </c>
    </row>
    <row r="18">
      <c r="A18" s="4" t="inlineStr">
        <is>
          <t>Number of tranche | tranche</t>
        </is>
      </c>
      <c r="B18" s="5" t="n">
        <v>4</v>
      </c>
    </row>
    <row r="19">
      <c r="A19" s="4" t="inlineStr">
        <is>
          <t>Total stock based compensation</t>
        </is>
      </c>
      <c r="B19" s="6" t="n">
        <v>28041256</v>
      </c>
      <c r="C19" s="6" t="n">
        <v>815003</v>
      </c>
    </row>
    <row r="20">
      <c r="A20" s="4" t="inlineStr">
        <is>
          <t>Restricted share units | Total Tranche</t>
        </is>
      </c>
    </row>
    <row r="21">
      <c r="A21" s="3" t="inlineStr">
        <is>
          <t>Disclosure of terms and conditions of share-based payment arrangement [line items]</t>
        </is>
      </c>
    </row>
    <row r="22">
      <c r="A22" s="4" t="inlineStr">
        <is>
          <t>Granted | EquityInstruments</t>
        </is>
      </c>
      <c r="B22" s="5" t="n">
        <v>5000000</v>
      </c>
    </row>
    <row r="23">
      <c r="A23" s="4" t="inlineStr">
        <is>
          <t>Restricted share units | Tranche i</t>
        </is>
      </c>
    </row>
    <row r="24">
      <c r="A24" s="3" t="inlineStr">
        <is>
          <t>Disclosure of terms and conditions of share-based payment arrangement [line items]</t>
        </is>
      </c>
    </row>
    <row r="25">
      <c r="A25" s="4" t="inlineStr">
        <is>
          <t>Granted | EquityInstruments</t>
        </is>
      </c>
      <c r="B25" s="5" t="n">
        <v>1000000</v>
      </c>
    </row>
    <row r="26">
      <c r="A26" s="4" t="inlineStr">
        <is>
          <t>Marketing Conditions Vesting Milestones</t>
        </is>
      </c>
      <c r="B26" s="6" t="n">
        <v>1300000000</v>
      </c>
    </row>
    <row r="27">
      <c r="A27" s="4" t="inlineStr">
        <is>
          <t>Restricted share units | Tranche ii</t>
        </is>
      </c>
    </row>
    <row r="28">
      <c r="A28" s="3" t="inlineStr">
        <is>
          <t>Disclosure of terms and conditions of share-based payment arrangement [line items]</t>
        </is>
      </c>
    </row>
    <row r="29">
      <c r="A29" s="4" t="inlineStr">
        <is>
          <t>Granted | EquityInstruments</t>
        </is>
      </c>
      <c r="B29" s="5" t="n">
        <v>1000000</v>
      </c>
    </row>
    <row r="30">
      <c r="A30" s="4" t="inlineStr">
        <is>
          <t>Marketing Conditions Vesting Milestones</t>
        </is>
      </c>
      <c r="B30" s="6" t="n">
        <v>1550000000</v>
      </c>
    </row>
    <row r="31">
      <c r="A31" s="4" t="inlineStr">
        <is>
          <t>Restricted share units | Tranche iii</t>
        </is>
      </c>
    </row>
    <row r="32">
      <c r="A32" s="3" t="inlineStr">
        <is>
          <t>Disclosure of terms and conditions of share-based payment arrangement [line items]</t>
        </is>
      </c>
    </row>
    <row r="33">
      <c r="A33" s="4" t="inlineStr">
        <is>
          <t>Granted | EquityInstruments</t>
        </is>
      </c>
      <c r="B33" s="5" t="n">
        <v>1000000</v>
      </c>
    </row>
    <row r="34">
      <c r="A34" s="4" t="inlineStr">
        <is>
          <t>Marketing Conditions Vesting Milestones</t>
        </is>
      </c>
      <c r="B34" s="6" t="n">
        <v>1800000000</v>
      </c>
    </row>
    <row r="35">
      <c r="A35" s="4" t="inlineStr">
        <is>
          <t>Restricted share units | Tranche iv</t>
        </is>
      </c>
    </row>
    <row r="36">
      <c r="A36" s="3" t="inlineStr">
        <is>
          <t>Disclosure of terms and conditions of share-based payment arrangement [line items]</t>
        </is>
      </c>
    </row>
    <row r="37">
      <c r="A37" s="4" t="inlineStr">
        <is>
          <t>Granted | EquityInstruments</t>
        </is>
      </c>
      <c r="B37" s="5" t="n">
        <v>2000000</v>
      </c>
    </row>
    <row r="38">
      <c r="A38" s="4" t="inlineStr">
        <is>
          <t>Marketing Conditions Vesting Milestones</t>
        </is>
      </c>
      <c r="B38" s="6" t="n">
        <v>2000000000</v>
      </c>
    </row>
    <row r="39">
      <c r="A39" s="4" t="inlineStr">
        <is>
          <t>Restricted share units | Chief Executive Officer [Member]</t>
        </is>
      </c>
    </row>
    <row r="40">
      <c r="A40" s="3" t="inlineStr">
        <is>
          <t>Disclosure of terms and conditions of share-based payment arrangement [line items]</t>
        </is>
      </c>
    </row>
    <row r="41">
      <c r="A41" s="4" t="inlineStr">
        <is>
          <t>Granted</t>
        </is>
      </c>
      <c r="B41" s="5" t="n">
        <v>5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1" customWidth="1" min="2" max="2"/>
  </cols>
  <sheetData>
    <row r="1">
      <c r="A1" s="1" t="inlineStr">
        <is>
          <t>Stock options (Details)</t>
        </is>
      </c>
      <c r="B1" s="2" t="inlineStr">
        <is>
          <t>Dec. 31, 2021EquityInstruments$ / shares</t>
        </is>
      </c>
    </row>
    <row r="2">
      <c r="A2" s="3" t="inlineStr">
        <is>
          <t>Stock options</t>
        </is>
      </c>
    </row>
    <row r="3">
      <c r="A3" s="4" t="inlineStr">
        <is>
          <t>Number of stock options | EquityInstruments</t>
        </is>
      </c>
      <c r="B3" s="5" t="n">
        <v>50000</v>
      </c>
    </row>
    <row r="4">
      <c r="A4" s="4" t="inlineStr">
        <is>
          <t>Weighted average exercise price | $ / shares</t>
        </is>
      </c>
      <c r="B4" s="7" t="n">
        <v>2.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2" customWidth="1" min="2" max="2"/>
  </cols>
  <sheetData>
    <row r="1">
      <c r="A1" s="1" t="inlineStr">
        <is>
          <t>Stock options (Details)</t>
        </is>
      </c>
      <c r="B1" s="2" t="inlineStr">
        <is>
          <t>12 Months Ended</t>
        </is>
      </c>
    </row>
    <row r="2">
      <c r="B2" s="2" t="inlineStr">
        <is>
          <t>Dec. 31, 2021CAD ($)EquityInstrumentsitem$ / shares</t>
        </is>
      </c>
    </row>
    <row r="3">
      <c r="A3" s="3" t="inlineStr">
        <is>
          <t>Disclosure of terms and conditions of share-based payment arrangement [line items]</t>
        </is>
      </c>
    </row>
    <row r="4">
      <c r="A4" s="4" t="inlineStr">
        <is>
          <t>Exercise price ($) | $ / shares</t>
        </is>
      </c>
      <c r="B4" s="7" t="n">
        <v>2.23</v>
      </c>
    </row>
    <row r="5">
      <c r="A5" s="4" t="inlineStr">
        <is>
          <t>Weighted average remaining exercisable life (years)</t>
        </is>
      </c>
      <c r="B5" s="4" t="inlineStr">
        <is>
          <t>6 years 7 months 28 days</t>
        </is>
      </c>
    </row>
    <row r="6">
      <c r="A6" s="4" t="inlineStr">
        <is>
          <t>Number of options outstanding"</t>
        </is>
      </c>
      <c r="B6" s="5" t="n">
        <v>50000</v>
      </c>
    </row>
    <row r="7">
      <c r="A7" s="4" t="inlineStr">
        <is>
          <t>Number of options vested (exercisable)</t>
        </is>
      </c>
      <c r="B7" s="5" t="n">
        <v>30000</v>
      </c>
    </row>
    <row r="8">
      <c r="A8" s="4" t="inlineStr">
        <is>
          <t>Grant date (exercisable) fair value | $</t>
        </is>
      </c>
      <c r="B8" s="6" t="n">
        <v>100200</v>
      </c>
    </row>
    <row r="9">
      <c r="A9" s="4" t="inlineStr">
        <is>
          <t>Number of tranches | item</t>
        </is>
      </c>
      <c r="B9" s="5" t="n">
        <v>5</v>
      </c>
    </row>
    <row r="10">
      <c r="A10" s="4" t="inlineStr">
        <is>
          <t>Percentage of vesting on each anniversary of the grant date</t>
        </is>
      </c>
      <c r="B10" s="4" t="inlineStr">
        <is>
          <t>2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 Reconciliation (Details) - CAD ($)</t>
        </is>
      </c>
      <c r="B1" s="2" t="inlineStr">
        <is>
          <t>12 Months Ended</t>
        </is>
      </c>
    </row>
    <row r="2">
      <c r="B2" s="2" t="inlineStr">
        <is>
          <t>Dec. 31, 2021</t>
        </is>
      </c>
      <c r="C2" s="2" t="inlineStr">
        <is>
          <t>Dec. 31, 2020</t>
        </is>
      </c>
    </row>
    <row r="3">
      <c r="A3" s="3" t="inlineStr">
        <is>
          <t>Income tax</t>
        </is>
      </c>
    </row>
    <row r="4">
      <c r="A4" s="4" t="inlineStr">
        <is>
          <t>Loss before Income Tax</t>
        </is>
      </c>
      <c r="B4" s="6" t="n">
        <v>-33892398</v>
      </c>
      <c r="C4" s="6" t="n">
        <v>-1548191</v>
      </c>
    </row>
    <row r="5">
      <c r="A5" s="4" t="inlineStr">
        <is>
          <t>Statutory Tax Rate</t>
        </is>
      </c>
      <c r="B5" s="4" t="inlineStr">
        <is>
          <t>27.00%</t>
        </is>
      </c>
      <c r="C5" s="4" t="inlineStr">
        <is>
          <t>27.00%</t>
        </is>
      </c>
    </row>
    <row r="6">
      <c r="A6" s="4" t="inlineStr">
        <is>
          <t>Expected income tax recovery based on statutory rate</t>
        </is>
      </c>
      <c r="B6" s="6" t="n">
        <v>-9150947</v>
      </c>
      <c r="C6" s="6" t="n">
        <v>-418011</v>
      </c>
    </row>
    <row r="7">
      <c r="A7" s="4" t="inlineStr">
        <is>
          <t>Impact of foreign income tax rate differential</t>
        </is>
      </c>
      <c r="B7" s="5" t="n">
        <v>-113448</v>
      </c>
      <c r="C7" s="5" t="n">
        <v>-28084</v>
      </c>
    </row>
    <row r="8">
      <c r="A8" s="4" t="inlineStr">
        <is>
          <t>Permanent differences</t>
        </is>
      </c>
      <c r="B8" s="5" t="n">
        <v>7130189</v>
      </c>
      <c r="C8" s="5" t="n">
        <v>-100053</v>
      </c>
    </row>
    <row r="9">
      <c r="A9" s="4" t="inlineStr">
        <is>
          <t>Non deductible expenses</t>
        </is>
      </c>
      <c r="C9" s="5" t="n">
        <v>-16082</v>
      </c>
    </row>
    <row r="10">
      <c r="A10" s="4" t="inlineStr">
        <is>
          <t>Tax benefits not recognized/ (previously unrecognized)</t>
        </is>
      </c>
      <c r="B10" s="6" t="n">
        <v>2134206</v>
      </c>
      <c r="C10" s="6" t="n">
        <v>5622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a) Statement of compliance These consolidated financial statements have been prepared in accordance with International Financial Reporting Standards (“IFRS”) issued by the International Accounting Standards Board (“IASB”), effective for the Company’s reporting for the period ended December 31, 2021. The Company’s Board of Directors (the “Board”) approved these consolidated financial statements on April 1, 2022. (b) Basis of presentation These consolidated financial statements have been prepared on a historical cost basis. 3. (c) Basis of consolidation These consolidated financial statements incorporate the financial statements of the Company, Sigma Holdings (which is 100% owned by the Company) and Sigma Brazil (which is 100% owned by Sigma Holdings). Subsidiaries are consolidated from the date of acquisition, being the date on which the Company obtains control, and continue to be consolidated until the date that such control ceases. Control is achieved when an investor has power over an investee to direct its activities, exposure to variable returns from an investee, and the ability to use the power to affect the investor’s returns. The results of subsidiaries acquired or disposed of during the years presented are included in the consolidated statements of comprehensive loss from the effective date of control and up to the effective date of disposal or loss of control, as appropriate. All intercompany transactions, balances, income and expenses are eliminated upon consolidation. (d) Foreign currencies The functional currency of the parent company is the Canadian Dollar and is the Brazilian Reais for Sigma Brazil, as determined by management. The Canadian Dollar is the currency in which it presents these consolidated financial statements. Transactions in currencies other than the functional currency of an entity are recorded at exchange rates prevailing on the dates of the transactions. Exchange gains and losses arising on the translation of such transactions and from the translation at year end exchange rates of monetary assets and liabilities denominated in foreign currencies are recognized in the statements of comprehensive loss. Non-monetary items that are measured at historical cost are translated using the exchange rates at the date of the transaction. The results and financial position of entities that have a functional currency different from the presentation currency are translated into the presentation currency as follows: ● Assets and liabilities for each statement of financial position date presented are translated at the closing rate at the date of that statement of financial position. ● Income and expenses for each income statement are translated at average exchange rates for the period; and ● All resulting exchange differences are recognized in other comprehensive loss. (e) Financial instruments Recognition The Company recognizes a financial asset or financial liability on the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3. Significant accounting policies (continued) (e) Financial instruments (continued) A write-off of a financial asset (or a portion thereof) constitutes a derecognition event. Write-off occurs when the Company has no reasonable expectations of recovering the contractual cash flows of a financial asset. Classification and Measurement The Company determines the classification of its financial instruments at initial recognition. Financial assets and financial liabilities are classified according to the following measurement categories: ● those to be measured subsequently at fair value, either through profit or loss ( “ FVTPL ” ) or through other comprehensive loss ( “ FVTOCI ” );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loss (which designation is made as an irrevocable election at the time of recognition). After initial recognition at fair value, financial liabilities are classified and measured at either: ● amortized cost. ● FVTPL, if the Company has made an irrevocable election at the time of recognition, or when required (for items such as instruments held for trading or derivatives); or, ● FVTOCI, when the change in fair value is attributable to changes in the Company ’ s credit risk. The Company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amortized cost are included in the fair value of the instrument on initial recognition. Transaction costs for financial assets and financial liabilities classified as fair value through profit or loss are expensed in profit or loss. The Company’s financial assets consist of cash and other receivables, which are classified as amortized cost. The Company’s financial liabilities consist of accounts payable, other liabilities, revolving credit facility and note payable, which are classified and subsequently measured at amortized cost using the effective interest method. ​ 3. (e) Financial instruments (continued) All financial instruments recognized at fair value in the statement of financial position are classified into one of three levels in the fair value hierarchy as follows: ● Level 1 – Valuation based on quoted prices (unadjusted) observed in active markets for identical assets or liabilities. ●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 Level 3 – Valuation techniques with significant unobservable market inputs.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 (f) Cash Cash in the consolidated statement of financial position comprise cash at banks and on hand, and short-term deposits with an original maturity of three months or less, which are readily convertible into a known amount of cash. (g) Exploration and evaluation expenditures The Company is in the exploration and development stage with respect to its investment in certain mineral properties and follows the practice of capitalizing all costs relating to the acquisition and exploration of mineral rights. Such costs include, among others, geological, geophysical studies, exploratory drilling and sampling, feasibility studies and technical reports. The carrying value of the Company’s exploration and evaluation assets is assessed for impairment when indicators of such impairment exist. Indicators may include the loss of the right to explore in the area; the Company deciding not to continue exploring or incurring substantial additional expenditures on the project; or it being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3. (h) Valuation of Exploration and Evaluation expenditures Impairment is determined on an asset by asset basis, whenever possible. If it is not possible to determine impairment on an individual asset basis,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the statement of comprehensiv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statement of comprehensive loss. (i) Property, plant and equipment Equipment is carried at cost, less accumulated depreciation, and accumulated impairment losses. The cost of an item of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recognized based on the cost of an item of equipment, less its estimated residual value, over its estimated useful life at the following rates: ​ ​ ​ ​ ​ ​ Detail Percentage Method Vehicle 20% ​ Straight line Building 4% ​ Straight line Fixtures 10% ​ Straight line Machinery 10% ​ Straight line Furniture 10% ​ Straight line Pilot plant 10% ​ Straight line ​ An asset’s residual value, useful life and depreciation method are reviewed, and adjusted if appropriate, on an annual basis. 3. (i) Property, plant and equipment (continued) An item of equipment is derecognized upon disposal or when no future economic benefits are expected to arise from the continued use of the asset. Any gain or loss arising on a disposal of the asset, determined as the difference between the net disposal proceeds and the carrying amount of the asset, is recognized in profit or loss in the consolidated statements of comprehensive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Assets under construction Assets under construction are capitalized as work-in-progress until the asset is available for use. The cost of work-in- progress includes cost transferred from Exploration and Evaluation assets and any costs directly attributable to bringing it into working condition for its intended use. Directly attributable costs are capitalized until the asset is in a location and condition necessary for operation as intended by management. These costs include: the purchase price, installation costs, site preparation costs, survey costs, freight charges, transportation insurance costs, duties, testing and preparation charges and estimated costs of dismantling and removing the item and restoring the site on which it is located. Costs incurred on mineral properties in the development stage are included in the carrying amount of the development project in assets under construction. Development stage expenditures are costs incurred to obtain access to proven and probable mineral reserves or mineral resources and provide facilities extracting, treating, gathering, transporting, and storing the minerals. All expenditures incurred during the development stage until the asset is ready for its intended use are capitalized. Assets under construction are not depreciated. When an asset becomes available for use, its costs are transferred from assets under construction into the appropriate asset classification such as mineral properties, buildings, machinery, fixture, and plant. Depreciation commences once the asset is complete and available for use. Valuation of Property, plant and equipment Property, plant and equipment are assessed for impairment indicators at each reporting date or when an impairment indicator arises if not at a reporting date. Impairment indicators are evaluated and, if considered necessary, an impairment assessment is carried out. If an impairment loss is identified, it is recognized for the amount by which the asset’s carrying amount exceeds its recoverable amount. The recoverable amount is the higher of an asset’s fair value less cost of disposal and value in use. In assessing fair valu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3. Significant accounting policies (continued) (j)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If the effect is material, provisions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k) Share-based payment transactions The fair value of share-based payments related to options is measured at grant date and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hares issuable in respect of options that are expected to vest. Share-based payments that are subject to market-based conditions consider the market-based condition in the valuation on the grant date. Compensation expense is not adjusted if the market condition is not met, so long as the requisite service is provided. Compensation expense is recognized over the vesting period which is based on the estimated date when the market-based condition will be achieved. For share-based payments that are subject to performance-based condition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The Company will recognize remaining compensation expense with respect to a milestone, if any, over the remaining estimated service period. An individual is classified as an employee when the individual is an employee for legal or tax purposes (direct employee) or provides services similar to those performed by a direct employee, including directors of the Company. In situations where equity instruments are issued to non-employees and some or all of the goods or services received by the entity as consideration cannot be specifically identified, they are measured at the fair value of the share-based payment. Otherwise, share-based payments are measured at the fair value of the goods and services received. Under the Company’s equity incentive plan (the “Equity Incentive Plan”), selected participants are granted stock options (“Options”) and/or restricted share units (“RSUs”), where each RSU represents the right to receive one common share upon expiration of any applicable restricted period (vesting). RSUs are measured at fair value on the grant date. Such equity-settled share-based payment transactions are not remeasured once the grant date’s fair value has been determined. The RSU compensation expense is recognized on a straight-line basis over the vesting period using a graded amortization schedule, with a corresponding charge to contributed surplus. Compensation expense for RSUs incorporates an estimate for expected forfeiture rates based on historical forfeitures. 3. Significant accounting policies (continued) (l)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emporary differences arising on the initial recognition of goodwill which is not deductible for tax purposes. A deferred tax asset is recognized only to the extent that it is probable that future taxable profits will be available against which the asset can be utilized. To the extent that the Company does not consider it probable that a deferred tax asset will be recovered, a deferred tax asset is not recognized. (m) Asset retirement obligation Mining processing activities normally give rise to legal or constructive obligations for environmental rehabilitation and the decommissioning of facilities. These activities can include, among others, removal or treatment of waste materials and land rehabilitation, according to compliance with and monitoring of environmental regulations. The extent of costs associated with retirement of assets are conditioned on the requirements of authorities and environmental policies. The estimated costs for this provision reflect the risks and probabilities of alternative estimates of future cash flows required to settle the obligation at each operation. The expected rehabilitation costs are estimated based on the cost of external contractors performing the work. This provision is updated each reporting period for changes to expected cash flows and for the effect of changes in the discount rate, and the change in estimate is added or deducted from the related asset and depreciated over the expected economic life of the operation to which it relates. The unwinding of the discount, referred to as accretion expense, is included in finance costs and results in an increase in the amount of the provision When provisions for closure and rehabilitation are initially recognized, the corresponding cost is capitalized as an asset, representing part of the cost of acquiring the future economic benefits of the operation. The capitalized cost of closure and rehabilitation activities is recognized in property, plant and equipment and depreciated over the expected economic life of the operation to which it relates. 3. Significant accounting policies (continued) (n)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dilutive potential issuances of common shares. (o) Leases and right-of-use assets At inception of a contract, the Company assesses whether a contract is, or contains, a lease by determining whether the contract conveys the right to control the use of an identified asset for a period of time in exchange for consideration, except for: ● Leases of low value assets; ● Leases with a duration of twelve months or less; and ● Leases to explore for minerals, oil, natural gas, or similar non-regenerative resources. A right-of-use (“ROU”) asset and lease liability is recognized at the lease commencement date. The ROU asset is initially measured at cost, which comprises the initial amount of the lease liability adjusted for any lease payments made at or before the commencement date, plus any initial direct costs incurred, less any lease incentives received. The ROU asset is subsequently depreciated using the straight-line method from the commencement date to the end of the lease term, including periods covered by an option to extend the lease if the Company is reasonably certain to exercise that option. In addition, the ROU asset is periodically reduced by impairment losses, if any, and adjusted for certain remeasurements of the lease liability. The Company presents ROU assets within property, plant and equipment. The lease liability is initially measured at the present value of the lease payments that are not paid at the commencement date. The lease payments are discounted using the implicit interest rate in the lease. Variable lease payments that do not depend on an index or rate are not included in the measurement of the lease liability. If the rate cannot be readily determined, the Company’s incremental rate of borrowing is used. The lease liability is subsequently measured at amortized cost using the effective interest method whereby the balance is increased by interest expense and decreased by lease payments.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p) Deferred revenue The Company entered into the binding heads of agreement with Mitsui &amp; Co. Ltd. (“Mitsui”) for the pre-payment offtake of spodumene concentrate, as explained in note 9. The Company recognized advanced consideration as deferred revenue and will recognize the amounts in revenue as it satisfies its performance obligation to deliver spodumene concentrate to the customer over the life of the contract. ​ 3. (q) Significant accounting judgments and estimates The preparation of these consolidated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estimates: Significant assumptions about the future and other sources of estimation uncertainty that management has made at the financial position reporting date, that could result in a material adjustment to the carrying amounts of assets and liabilities, relate to, but are not limited to, the following: ● The inputs used in accounting for share-based payment transactions, including warrants. Critical accounting judgments: ● Transition from the exploration and evaluation stage to the development stage Judgment is required in determining when an exploration and evaluation project has demonstrated technical feasibility, commercial viability and transitions from the exploration and evaluation stage to the development stage. In assessing the technical feasibility and commercial viability of an asset or CGU, the estimated operating results and net cash flows are determined by estimating the expected future revenues and costs, including the future production costs, capital expenditures, site closure and environmental rehabilitation costs. The estimated net cash flows include cash flows expected to be realized from the extraction, processing and sale of proven and probable reserves as well as mineral resources when there is a high degree of confidence in the economic extraction of those resources ● Management applied judgment in determining the functional currency of the Company as the Canadian Dollar and its subsidiary to be the Brazilian Reais, based on the facts and circumstances that existed during the period; ● Management ’ s judgment of its obligations for the restoration, rehabilitation, and environmental remediation, of the areas it is exposed to based on the facts and circumstances that existed during the period; (r) New standard and interpretations ● New International Financial Reporting Standards not yet adopted ​ 3. Significant accounting policies (continued) (r) New standard and interpretations (continued) Standards Description Effective on Property, Plant and Equipment: Proceeds before Intended Use - Amendments to IAS 16 The amendments prohibit a company from deducting plant and equipment amounts received from selling items produced while the company is preparing the asset for its intended use from the cost of property. Instead, a company will recognize such sales proceeds and related cost in profit or loss. January 1, 2022, retrospective application with specific rules Classification of Liabilities as Current or Non-current - Amendments to IAS 1 The amendments establish requirements for the classification of a liability as current or noncurrent January 1, 2023, retrospective application. Definition of Accounting Estimates – Amendments to IAS 8 According to the amendments to IAS 8, the definition of “change in accounting estimate” no longer exists. Instead, a definition was established for the term “accounting estimates”: monetary values in the financial statements that are subject to measurement uncertainty. January 1, 2023, prospective application ​ Regarding the amendments effective as of January 1, 2022, according to the assessment made, the Company estimates that there will be no significant impact with the initial application on its consolidated financial statements. As for the amendments that will be effective as of January 1, 2023, the Company is assessing the impacts that they will have on the financial statements and is unable to make a reasonable estimation of these impacts at this stag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Unrecognized deferred tax assets (Details) - CAD ($)</t>
        </is>
      </c>
      <c r="B1" s="2" t="inlineStr">
        <is>
          <t>Dec. 31, 2021</t>
        </is>
      </c>
      <c r="C1" s="2" t="inlineStr">
        <is>
          <t>Dec. 31, 2020</t>
        </is>
      </c>
    </row>
    <row r="2">
      <c r="A2" s="3" t="inlineStr">
        <is>
          <t>Unrecognized deferred tax assets</t>
        </is>
      </c>
    </row>
    <row r="3">
      <c r="A3" s="4" t="inlineStr">
        <is>
          <t>Gross deductible temporary differences for which no deferred tax assets recognized</t>
        </is>
      </c>
      <c r="B3" s="6" t="n">
        <v>30425723</v>
      </c>
      <c r="C3" s="6" t="n">
        <v>12920843</v>
      </c>
    </row>
    <row r="4">
      <c r="A4" s="4" t="inlineStr">
        <is>
          <t>Non-capital losses carried forward</t>
        </is>
      </c>
    </row>
    <row r="5">
      <c r="A5" s="3" t="inlineStr">
        <is>
          <t>Unrecognized deferred tax assets</t>
        </is>
      </c>
    </row>
    <row r="6">
      <c r="A6" s="4" t="inlineStr">
        <is>
          <t>Unused tax loss and unused tax credits for which no deferred tax assets recognized</t>
        </is>
      </c>
      <c r="B6" s="5" t="n">
        <v>15348</v>
      </c>
      <c r="C6" s="5" t="n">
        <v>0</v>
      </c>
    </row>
    <row r="7">
      <c r="A7" s="4" t="inlineStr">
        <is>
          <t>Note Payable</t>
        </is>
      </c>
    </row>
    <row r="8">
      <c r="A8" s="3" t="inlineStr">
        <is>
          <t>Unrecognized deferred tax assets</t>
        </is>
      </c>
    </row>
    <row r="9">
      <c r="A9" s="4" t="inlineStr">
        <is>
          <t>Unused tax loss and unused tax credits for which no deferred tax assets recognized</t>
        </is>
      </c>
      <c r="B9" s="5" t="n">
        <v>-15348</v>
      </c>
      <c r="C9" s="5" t="n">
        <v>0</v>
      </c>
    </row>
    <row r="10">
      <c r="A10" s="4" t="inlineStr">
        <is>
          <t>Share issue costs and property and equipment</t>
        </is>
      </c>
    </row>
    <row r="11">
      <c r="A11" s="3" t="inlineStr">
        <is>
          <t>Unrecognized deferred tax assets</t>
        </is>
      </c>
    </row>
    <row r="12">
      <c r="A12" s="4" t="inlineStr">
        <is>
          <t>Gross deductible temporary differences for which no deferred tax assets recognized</t>
        </is>
      </c>
      <c r="B12" s="5" t="n">
        <v>8433688</v>
      </c>
      <c r="C12" s="5" t="n">
        <v>1895177</v>
      </c>
    </row>
    <row r="13">
      <c r="A13" s="4" t="inlineStr">
        <is>
          <t>Loss carry forward | BRAZIL</t>
        </is>
      </c>
    </row>
    <row r="14">
      <c r="A14" s="3" t="inlineStr">
        <is>
          <t>Unrecognized deferred tax assets</t>
        </is>
      </c>
    </row>
    <row r="15">
      <c r="A15" s="4" t="inlineStr">
        <is>
          <t>Gross deductible temporary differences for which no deferred tax assets recognized</t>
        </is>
      </c>
      <c r="B15" s="5" t="n">
        <v>7340942</v>
      </c>
      <c r="C15" s="5" t="n">
        <v>5298377</v>
      </c>
    </row>
    <row r="16">
      <c r="A16" s="4" t="inlineStr">
        <is>
          <t>Loss carry forward | CANADA</t>
        </is>
      </c>
    </row>
    <row r="17">
      <c r="A17" s="3" t="inlineStr">
        <is>
          <t>Unrecognized deferred tax assets</t>
        </is>
      </c>
    </row>
    <row r="18">
      <c r="A18" s="4" t="inlineStr">
        <is>
          <t>Gross deductible temporary differences for which no deferred tax assets recognized</t>
        </is>
      </c>
      <c r="B18" s="5" t="n">
        <v>14583400</v>
      </c>
      <c r="C18" s="6" t="n">
        <v>5727289</v>
      </c>
    </row>
    <row r="19">
      <c r="A19" s="4" t="inlineStr">
        <is>
          <t>Other temporary differences [member]</t>
        </is>
      </c>
    </row>
    <row r="20">
      <c r="A20" s="3" t="inlineStr">
        <is>
          <t>Unrecognized deferred tax assets</t>
        </is>
      </c>
    </row>
    <row r="21">
      <c r="A21" s="4" t="inlineStr">
        <is>
          <t>Gross deductible temporary differences for which no deferred tax assets recognized</t>
        </is>
      </c>
      <c r="B21" s="6" t="n">
        <v>676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Income tax - Non-capital losses (Details)</t>
        </is>
      </c>
      <c r="B1" s="2" t="inlineStr">
        <is>
          <t>12 Months Ended</t>
        </is>
      </c>
    </row>
    <row r="2">
      <c r="B2" s="2" t="inlineStr">
        <is>
          <t>Dec. 31, 2021CAD ($)</t>
        </is>
      </c>
    </row>
    <row r="3">
      <c r="A3" s="3" t="inlineStr">
        <is>
          <t>Non-capital losses</t>
        </is>
      </c>
    </row>
    <row r="4">
      <c r="A4" s="4" t="inlineStr">
        <is>
          <t>Percentage of taxable income can be applied for loss carry-forward in a year</t>
        </is>
      </c>
      <c r="B4" s="4" t="inlineStr">
        <is>
          <t>30.00%</t>
        </is>
      </c>
    </row>
    <row r="5">
      <c r="A5" s="4" t="inlineStr">
        <is>
          <t>BRAZIL</t>
        </is>
      </c>
    </row>
    <row r="6">
      <c r="A6" s="3" t="inlineStr">
        <is>
          <t>Non-capital losses</t>
        </is>
      </c>
    </row>
    <row r="7">
      <c r="A7" s="4" t="inlineStr">
        <is>
          <t>Non-Capital Losses</t>
        </is>
      </c>
      <c r="B7" s="6" t="n">
        <v>7340942</v>
      </c>
    </row>
    <row r="8">
      <c r="A8" s="4" t="inlineStr">
        <is>
          <t>CANADA</t>
        </is>
      </c>
    </row>
    <row r="9">
      <c r="A9" s="3" t="inlineStr">
        <is>
          <t>Non-capital losses</t>
        </is>
      </c>
    </row>
    <row r="10">
      <c r="A10" s="4" t="inlineStr">
        <is>
          <t>Non-Capital Losses</t>
        </is>
      </c>
      <c r="B10" s="6" t="n">
        <v>1464024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1" customWidth="1" min="3" max="3"/>
    <col width="37" customWidth="1" min="4" max="4"/>
    <col width="21" customWidth="1" min="5" max="5"/>
    <col width="21" customWidth="1" min="6" max="6"/>
  </cols>
  <sheetData>
    <row r="1">
      <c r="A1" s="1" t="inlineStr">
        <is>
          <t>Events after the reporting period (Details)</t>
        </is>
      </c>
      <c r="B1" s="2" t="inlineStr">
        <is>
          <t>1 Months Ended</t>
        </is>
      </c>
      <c r="E1" s="2" t="inlineStr">
        <is>
          <t>12 Months Ended</t>
        </is>
      </c>
    </row>
    <row r="2">
      <c r="B2" s="2" t="inlineStr">
        <is>
          <t>Mar. 31, 2022BRL (R$)</t>
        </is>
      </c>
      <c r="C2" s="2" t="inlineStr">
        <is>
          <t>Mar. 31, 2022USD ($)</t>
        </is>
      </c>
      <c r="D2" s="2" t="inlineStr">
        <is>
          <t>Feb. 28, 2022CAD ($)$ / sharesshares</t>
        </is>
      </c>
      <c r="E2" s="2" t="inlineStr">
        <is>
          <t>Dec. 31, 2021CAD ($)</t>
        </is>
      </c>
      <c r="F2" s="2" t="inlineStr">
        <is>
          <t>Dec. 31, 2021USD ($)</t>
        </is>
      </c>
    </row>
    <row r="3">
      <c r="A3" s="3" t="inlineStr">
        <is>
          <t>Disclosure of non-adjusting events after reporting period [line items]</t>
        </is>
      </c>
    </row>
    <row r="4">
      <c r="A4" s="4" t="inlineStr">
        <is>
          <t>Proceeds from exercise of warrants</t>
        </is>
      </c>
      <c r="E4" s="6" t="n">
        <v>132000</v>
      </c>
      <c r="F4" s="6" t="n">
        <v>132000</v>
      </c>
    </row>
    <row r="5">
      <c r="A5" s="4" t="inlineStr">
        <is>
          <t>Conversion of warrants into common shares</t>
        </is>
      </c>
    </row>
    <row r="6">
      <c r="A6" s="3" t="inlineStr">
        <is>
          <t>Disclosure of non-adjusting events after reporting period [line items]</t>
        </is>
      </c>
    </row>
    <row r="7">
      <c r="A7" s="4" t="inlineStr">
        <is>
          <t>Proceeds from exercise of warrants | $</t>
        </is>
      </c>
      <c r="D7" s="6" t="n">
        <v>2344584</v>
      </c>
    </row>
    <row r="8">
      <c r="A8" s="4" t="inlineStr">
        <is>
          <t>Warrants converted to common shares</t>
        </is>
      </c>
      <c r="D8" s="5" t="n">
        <v>532860</v>
      </c>
    </row>
    <row r="9">
      <c r="A9" s="4" t="inlineStr">
        <is>
          <t>Common shares issued regarding conversion of warrants</t>
        </is>
      </c>
      <c r="D9" s="5" t="n">
        <v>532860</v>
      </c>
    </row>
    <row r="10">
      <c r="A10" s="4" t="inlineStr">
        <is>
          <t>Exercise price of conversion of warrants into common shares (in CAD per share) | $ / shares</t>
        </is>
      </c>
      <c r="D10" s="7" t="n">
        <v>4.4</v>
      </c>
    </row>
    <row r="11">
      <c r="A11" s="4" t="inlineStr">
        <is>
          <t>Payment of notes payable [member]</t>
        </is>
      </c>
    </row>
    <row r="12">
      <c r="A12" s="3" t="inlineStr">
        <is>
          <t>Disclosure of non-adjusting events after reporting period [line items]</t>
        </is>
      </c>
    </row>
    <row r="13">
      <c r="A13" s="4" t="inlineStr">
        <is>
          <t>Interest on note payable</t>
        </is>
      </c>
      <c r="B13" s="9" t="inlineStr">
        <is>
          <t>R$ 1238814</t>
        </is>
      </c>
      <c r="C13" s="6" t="n">
        <v>324492</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Dec. 31, 2021</t>
        </is>
      </c>
    </row>
    <row r="3">
      <c r="A3" s="3" t="inlineStr">
        <is>
          <t>Cash.</t>
        </is>
      </c>
    </row>
    <row r="4">
      <c r="A4" s="4" t="inlineStr">
        <is>
          <t>Cash</t>
        </is>
      </c>
      <c r="B4" s="4" t="inlineStr">
        <is>
          <t>4. Cash Cash includes cash and immediately redeemable deposits as follows: ​ ​ ​ ​ ​ ​ ​ ​ ​ December 31, December 31, ​ ​ 2021 ​ 2020 Cash ​ $ 154,305,044 ​ $ 13,543,024 Total Cash ​ $ 154,305,044 ​ $ 13,543,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10:02:18Z</dcterms:created>
  <dcterms:modified xmlns:dcterms="http://purl.org/dc/terms/" xmlns:xsi="http://www.w3.org/2001/XMLSchema-instance" xsi:type="dcterms:W3CDTF">2022-04-04T10:02:18Z</dcterms:modified>
</cp:coreProperties>
</file>